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Business, Basis of Pr" sheetId="8" r:id="rId8"/>
    <s:sheet name="Significant Accounting Policies" sheetId="9" r:id="rId9"/>
    <s:sheet name="Capital Stock" sheetId="10" r:id="rId10"/>
    <s:sheet name="Revenue" sheetId="11" r:id="rId11"/>
    <s:sheet name="Related Party Transactions and " sheetId="12" r:id="rId12"/>
    <s:sheet name="Brand License" sheetId="13" r:id="rId13"/>
    <s:sheet name="Income Taxes" sheetId="14" r:id="rId14"/>
    <s:sheet name="Product Reseller Agreement" sheetId="15" r:id="rId15"/>
    <s:sheet name="Subsequent Events" sheetId="16" r:id="rId16"/>
    <s:sheet name="Significant Accounting Polici17" sheetId="17" r:id="rId17"/>
    <s:sheet name="Significant Accounting Polici18" sheetId="18" r:id="rId18"/>
    <s:sheet name="Income Taxes (Tables)" sheetId="19" r:id="rId19"/>
    <s:sheet name="Nature of Business, Basis of 20" sheetId="20" r:id="rId20"/>
    <s:sheet name="Significant Accounting Polici21" sheetId="21" r:id="rId21"/>
    <s:sheet name="Significant Accounting Polici22" sheetId="22" r:id="rId22"/>
    <s:sheet name="Capital Stock (Details)" sheetId="23" r:id="rId23"/>
    <s:sheet name="Revenue (Details)" sheetId="24" r:id="rId24"/>
    <s:sheet name="Related Party Transactions an25" sheetId="25" r:id="rId25"/>
    <s:sheet name="Brand License (Details)" sheetId="26" r:id="rId26"/>
    <s:sheet name="Income Taxes (Details)" sheetId="27" r:id="rId27"/>
    <s:sheet name="Income Taxes (Details 1)" sheetId="28" r:id="rId28"/>
    <s:sheet name="Income Taxes (Details 2)" sheetId="29" r:id="rId29"/>
    <s:sheet name="Income Taxes (Details Textual)"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45">
  <si>
    <t>Document and Entity Information - USD ($)</t>
  </si>
  <si>
    <t>12 Months Ended</t>
  </si>
  <si>
    <t>Dec. 31, 2015</t>
  </si>
  <si>
    <t>Aug. 30, 2016</t>
  </si>
  <si>
    <t>Jun. 30, 2015</t>
  </si>
  <si>
    <t>Document And Entity Information [Abstract]</t>
  </si>
  <si>
    <t>Entity Registrant Name</t>
  </si>
  <si>
    <t>HPIL HOLDING</t>
  </si>
  <si>
    <t>Entity Central Index Key</t>
  </si>
  <si>
    <t>Amendment Flag</t>
  </si>
  <si>
    <t>false</t>
  </si>
  <si>
    <t>Document Period End Date</t>
  </si>
  <si>
    <t>Dec. 31,
		2015</t>
  </si>
  <si>
    <t>Document Fiscal Year Focus</t>
  </si>
  <si>
    <t>Document Fiscal Period Focus</t>
  </si>
  <si>
    <t>FY</t>
  </si>
  <si>
    <t>Current Fiscal Year End Date</t>
  </si>
  <si>
    <t>--12-31</t>
  </si>
  <si>
    <t>Document Type</t>
  </si>
  <si>
    <t>10-K</t>
  </si>
  <si>
    <t>Entity Filer Category</t>
  </si>
  <si>
    <t>Smaller Reporting Company</t>
  </si>
  <si>
    <t>Entity Current Reporting Status</t>
  </si>
  <si>
    <t>No</t>
  </si>
  <si>
    <t>Entity Voluntary Filers</t>
  </si>
  <si>
    <t>Yes</t>
  </si>
  <si>
    <t>Entity Well-known Seasoned Issuer</t>
  </si>
  <si>
    <t>Entity Common Stock, Shares Outstanding</t>
  </si>
  <si>
    <t>Entity Public Float</t>
  </si>
  <si>
    <t>Consolidated Balance Sheets - USD ($)</t>
  </si>
  <si>
    <t>Dec. 31, 2014</t>
  </si>
  <si>
    <t>Current Assets:</t>
  </si>
  <si>
    <t>Cash</t>
  </si>
  <si>
    <t>Prepaid expenses (Note 5)</t>
  </si>
  <si>
    <t xml:space="preserve"> </t>
  </si>
  <si>
    <t>Total current Assets</t>
  </si>
  <si>
    <t>Other Assets:</t>
  </si>
  <si>
    <t>Equipment (Note 3)</t>
  </si>
  <si>
    <t>Investment in unconsolidated affiliate (Note 3)</t>
  </si>
  <si>
    <t>Brand license (Note 6)</t>
  </si>
  <si>
    <t>Patents (Note 3)</t>
  </si>
  <si>
    <t>Advances to related parties (Note 5)</t>
  </si>
  <si>
    <t>Total other Assets</t>
  </si>
  <si>
    <t>Total Assets</t>
  </si>
  <si>
    <t>Current Liabilities:</t>
  </si>
  <si>
    <t>Accounts payable and accrued expenses</t>
  </si>
  <si>
    <t>Total current Liabilities</t>
  </si>
  <si>
    <t>Stockholders' Equity:</t>
  </si>
  <si>
    <t>Common stock par value $0.0001; 400,000,000 shares authorized; 47,308,000 and 57,698,000 issued and outstanding at December 31, 2015 and December 31, 2014, respectively (Note 3)</t>
  </si>
  <si>
    <t>Additional paid-in capital</t>
  </si>
  <si>
    <t>Accumulated deficit</t>
  </si>
  <si>
    <t>Total Stockholders' Equity</t>
  </si>
  <si>
    <t>Total Liabilities and Stockholders' Equity</t>
  </si>
  <si>
    <t>Series 1, class P-1</t>
  </si>
  <si>
    <t>Preferred stock</t>
  </si>
  <si>
    <t>Series 1, class P-2</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and Comprehensive Loss - USD ($)</t>
  </si>
  <si>
    <t>Income Statement [Abstract]</t>
  </si>
  <si>
    <t>Consulting revenue (Note 4)</t>
  </si>
  <si>
    <t>Expenses:</t>
  </si>
  <si>
    <t>General and administrative (Note 5)</t>
  </si>
  <si>
    <t>Research and development (Note 5)</t>
  </si>
  <si>
    <t>Equity loss in unconsolidated affiliate</t>
  </si>
  <si>
    <t>Total expenses</t>
  </si>
  <si>
    <t>Other income (expense):</t>
  </si>
  <si>
    <t>Disposition of unconsolidated affiliate (Note 3)</t>
  </si>
  <si>
    <t>Net loss and comprehensive loss</t>
  </si>
  <si>
    <t>Preferred dividend from beneficial conversion feature (Note 3)</t>
  </si>
  <si>
    <t>Net loss and comprehensive loss available to common shareholders</t>
  </si>
  <si>
    <t>Common shares</t>
  </si>
  <si>
    <t>Outstanding - Basic and diluted</t>
  </si>
  <si>
    <t>Net loss per common shares</t>
  </si>
  <si>
    <t>Consolidated Statement of Stockholders' Equity - USD ($)</t>
  </si>
  <si>
    <t>Total</t>
  </si>
  <si>
    <t>Common Stock</t>
  </si>
  <si>
    <t>Additional Paid-In Capital</t>
  </si>
  <si>
    <t>Accumulated Deficit</t>
  </si>
  <si>
    <t>Preferred Stock Series 1, class P-1</t>
  </si>
  <si>
    <t>Preferred Stock Series 1, class P-2</t>
  </si>
  <si>
    <t>Beginning balance at Dec. 31, 2013</t>
  </si>
  <si>
    <t>Beginning balance, shares at Dec. 31, 2013</t>
  </si>
  <si>
    <t>Sale preferred stock, private placement, at $7.00 per share (June 12, 2014)</t>
  </si>
  <si>
    <t>Sale preferred stock, private placement, at $7.00 per share (June 12, 2014), shares</t>
  </si>
  <si>
    <t>Beneficial conversion feature convertible preferred stock (June 12, 2014)</t>
  </si>
  <si>
    <t>Beneficial conversion feature convertible preferred stock (June 12, 2014), shares</t>
  </si>
  <si>
    <t>Additional proceeds for sale preferred stock (June 12, 2014)</t>
  </si>
  <si>
    <t>Additional proceeds for sale preferred stock (June 12, 2014), shares</t>
  </si>
  <si>
    <t>Conversion preferred stock into common stock (November 20, 2014)</t>
  </si>
  <si>
    <t>Conversion preferred stock into common stock (November 20, 2014), shares</t>
  </si>
  <si>
    <t>Issuance common stock, brand license (December 29, 2014)</t>
  </si>
  <si>
    <t>Issuance common stock, brand license (December 29, 2014), shares</t>
  </si>
  <si>
    <t>Ending balance at Dec. 31, 2014</t>
  </si>
  <si>
    <t>Ending balance, shares at Dec. 31, 2014</t>
  </si>
  <si>
    <t>Cancellation common stock, disposition unconsolidated affiliate, at $1.00 per share (September 17, 2015)</t>
  </si>
  <si>
    <t>Cancellation common stock, disposition unconsolidated affiliate, at $1.00 per share (September 17, 2015), shares</t>
  </si>
  <si>
    <t>Cancellation common stock, disposition unconsolidated affiliate, at $1.05 per share (November 15, 2015)</t>
  </si>
  <si>
    <t>Cancellation common stock, disposition unconsolidated affiliate, at $1.05 per share (November 15, 2015), shares</t>
  </si>
  <si>
    <t>Cancellation common stock, disposition asset, at par value per share (December 9, 2015)</t>
  </si>
  <si>
    <t>Cancellation common stock, disposition asset, at par value per share (December 9, 2015), shares</t>
  </si>
  <si>
    <t>Ending balance at Dec. 31, 2015</t>
  </si>
  <si>
    <t>Ending balance, shares at Dec. 31, 2015</t>
  </si>
  <si>
    <t>Consolidated Statement of Stockholders' Equity (Parenthetical) - $ / shares</t>
  </si>
  <si>
    <t>June 12, 2014</t>
  </si>
  <si>
    <t>Sale preferred stock, private placement per share</t>
  </si>
  <si>
    <t>September 17, 2015</t>
  </si>
  <si>
    <t>Cancellation common stock, disposition unconsolidated affiliate</t>
  </si>
  <si>
    <t>November 15, 2015</t>
  </si>
  <si>
    <t>Consolidated Statements of Cash Flows - USD ($)</t>
  </si>
  <si>
    <t>OPERATING ACTIVITIES:</t>
  </si>
  <si>
    <t>Adjustment for non-cash item:</t>
  </si>
  <si>
    <t>Equity loss from unconsolidated affiliate</t>
  </si>
  <si>
    <t>Disposition of unconsolidated affiliate</t>
  </si>
  <si>
    <t>Non-cash promotional expenses</t>
  </si>
  <si>
    <t>Adjustments for changes in working capital:</t>
  </si>
  <si>
    <t>Prepaid expenses</t>
  </si>
  <si>
    <t>NET CASH USED IN OPERATING ACTIVITIES</t>
  </si>
  <si>
    <t>INVESTING ACTIVITIES:</t>
  </si>
  <si>
    <t>Net Repayment from related parties</t>
  </si>
  <si>
    <t>Expenditures for equipment</t>
  </si>
  <si>
    <t>NET CASH PROVIDED BY INVESTING ACTIVITIES:</t>
  </si>
  <si>
    <t>FINANCING ACTIVITIES:</t>
  </si>
  <si>
    <t>Proceeds from issuance of stock</t>
  </si>
  <si>
    <t>NET CASH PROVIDED BY FINANCING ACTIVITIES:</t>
  </si>
  <si>
    <t>NET (DECREASE) INCREASE IN CASH</t>
  </si>
  <si>
    <t>CASH - BEGINNING OF YEAR</t>
  </si>
  <si>
    <t>CASH - END OF YEAR</t>
  </si>
  <si>
    <t>Non-Cash Transaction:</t>
  </si>
  <si>
    <t>HPIL Holding common shares issued as consideration in investment of brand license</t>
  </si>
  <si>
    <t>HPIL Holding common shares received as consideration in disposition of interest in unconsolidated affiliate</t>
  </si>
  <si>
    <t>HPIL Holding common shares received as consideration in disposition of patents and related other assets</t>
  </si>
  <si>
    <t>Nature of Business, Basis of Presentation and Going Concern</t>
  </si>
  <si>
    <t>Nature of Business, Basis of Presentation and Going Concern [Abstract]</t>
  </si>
  <si>
    <t>NATURE OF BUSINESS, BASIS OF PRESENTATION AND GOING CONCERN</t>
  </si>
  <si>
    <t>NOTE 1 – NATURE OF BUSINESS, BASIS OF PRESENTATION AND GOING CONCERN Nature of Operations and Going Concern HPIL Holding ( referred to in this report as “HPIL” or the “Company”) (formerly Trim Holding Group) was incorporated on February 17, 2004 in the state of Delaware under the name TNT Designs, Inc. A substantial part of the Company’s activities were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On May 21, 2012, the Company changed its name to HPIL Holding. The Company intends that its main activity will be in the business of providing consulting services and of investing in differing business sectors. To begin the implementation of the business plan, on September 10, 2012, the Company organized six subsidiary companies. Each of these subsidiary companies was wholly (100%) owned by the Company. The names of the subsidiary companies were HPIL HEALTHCARE Inc., HPIL ENERGYTECH Inc., HPIL WORLDFOOD Inc., HPIL REAL ESTATE Inc., HPIL GLOBALCOM Inc. and HPIL ART&amp;CULTURE Inc. (collectively, the “Subsidiaries” and, each individually a “Subsidiary”). These companies were organized to implement the various growth strategies of the Company. On May 27, 2015, the Company entered into a Plan of Merger (the “Plan of Merger”) with its Subsidiaries in an effort to consolidate and simplify the Company’s operations and accounting practices. In
accordance with the Plan of Merger, Articles of Merger were completed, executed, and filed with the Nevada Secretary of State making the merger effective as of May 28, 2015 (the “Merger Effective Date”). Pursuant to the terms of the Plan of Merger, as of the Merger Effective Date, all shares of each Subsidiary were canceled and each Subsidiary merged with and into the Company and ceased to exist, with the Company remaining as the sole surviving entity. As a result of the merger, the Company is the successor to all rights and obligations of each of the Subsidiaries. The Company does not expect the merger to materially affect the business plan or the Company’s continued pursuit thereof. The concentration of the Company has become the consulting services and the development of products related to the brand license agreement ( see Notes 3 and 6) , after the disposition of the IFLOR Asset ( see Note 3 for further discussion of the disposition of the IFLOR Asset) . As of December 31, 2015, the Company has yet to commence substantial operations. Expenses incurred from February 17, 2004 (date of inception) through December 31, 2015 relate to the Company’s formation and general administrative activities. In the course of its start-up activities, the Company has sustained operating losses and expects to incur operating losses in 2016. The Company has generated a limited amount of revenue and has not achieved profitable operations or positive cash flows from operations. These factors and uncertainties raise substantial doubt about the Company's ability to continue as a going concern. 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Brand License Agreement or other potential operations identified by the Company. Additionally, the Company’s Chief Financial Officer, who is also the Company’s Corporate Secretary and Treasurer and Director and a stockholder, has indicated his ability to provide financial support to the Company for the continuation of its operations, should it be necessary.</t>
  </si>
  <si>
    <t>Significant Accounting Policies</t>
  </si>
  <si>
    <t>Significant Accounting Policies [Abstract]</t>
  </si>
  <si>
    <t>SIGNIFICANT ACCOUNTING POLICIES</t>
  </si>
  <si>
    <t>NOTE 2 – SIGNIFICANT ACCOUNTING POLICIES Principles of Consolidation and Basis of Presentation These consolidated financial statements are presented in accordance with accounting principles generally accepted in the United Stated (“GAAP”), and are expressed in United States dollars. These consolidated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 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 Use of Estimates The preparation of consolidated financial statements, in conformity with US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Significant estimates and assumptions made by the Company are related to the impairment assessment for long-lived asse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accounts payable and accrued expens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Income Taxes 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consolidated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s tax returns are not currently under examination by the Internal Revenue Service (“IRS”) or state authorities. All of the Company’s tax returns from inception to December 31, 2014, have been filed to the Internal Revenue Service (“IRS”) on June 3, 2015, and will be subject to examination by the IRS for up to three years after they are filed, and up to four years for the respective states. As of December 31, 2015, and 2014, there were no amounts that are required to be accrued in respect to uncertain tax positions. 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Research and Development The Company is engaged in research and development in respect to the Company’s Brand License Agreement with World Traditional Fudokan Shotokan Karate-Do Federation, a worldwide karate federation based in Switzerland (“WTFSKF”), and in respect to the Company’s asset disposed, the IFLOR Asset (Note 3). Research and development costs are charged as an operating expense as incurred. 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s 3 and 6 for further discussion of the Brand License Agreement). The Company will amortize the License over the contractual life of the asset of 25 years. No amortization has been recognized as of December 31, 2015 and 2014, as the Brand License Agreement does not commence until 2018. 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 Net Loss Per Share Basic loss per share is computed by dividing net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 Supplemental Cash Flow Information Regarding Non-Cash Investing and Financing Activities During the years ended December 31, 2015 and 2014, the Company had the following non-cash transactions:
2015
2014
Issuance of 752,000 shares of common stock for investment in Brand License
$
-
$
6,805,600
Cancellation of 350,000 shares of common stock for disposition of interest in unconsolidated
affiliate
358,750
-
Cancellation of 10,040,000 shares of common stock for disposition of asset
527,851
-
Total Non-Cash Transactions
$
886,601
$
6,805,600
Recently Issu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its consolidated financial statements.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February 2016, the FASB issued ASU No. 2016-02, Leases.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None of the other recently issued accounting pronouncements are expected to significantly affect the Company.</t>
  </si>
  <si>
    <t>Capital Stock</t>
  </si>
  <si>
    <t>Capital Stock [Abstract]</t>
  </si>
  <si>
    <t>CAPITAL STOCK</t>
  </si>
  <si>
    <t>NOTE 3 – CAPITAL STOCK On June 12, 2014, the Company entered into a Stock Purchase Agreement with an accredited investor, pursuant to which the Company agreed to sell and the investor agreed to purchase 50,000 shares of Convertible Preferred Stock Series 1 Class P-2 of the Company at the par value of $7.00 each for a total purchase price of $350,000. On June 24, 2014, the Company issued the shares to the investor in exchange for the purchase price. As provided in the articles of incorporation of the Company, the holders of the Convertible Preferred Stock Series 1 Class P-2 may convert, at any time, their preferred stock in whole or part, into shares of common stock of the Company. Each one (1) share of Preferred Stock Series 1 Class P-2 is convertible into one (1) share of common stock of the Company. This beneficial conversion feature (“BCF”) has an intrinsic value at the issuance date of $66,000, and is recorded as a preferred dividend to the preferred stockholder. On December 15, 2014, the Company entered into an Amendment Agreement with an accredited investor amending the Stock Purchase Agreement entered into by the Company and Investor on June 12, 2014. The Amendment Agreement adjusted the purchase price set forth in the Stock Purchase Agreement upward by the amount of $66,000, to a total purchase price of $416,000. The Company has received the additional $66,000 of the purchase price from the Investor. No additional shares were issued as a result of the Amendment Agreement. During 2014, the Preferred Shares were converted into 50,000 shares of common stock of the Company in accordance with the conversion rights of the Convertible Preferred Stock Series 1 Class P-2. On December 29, 2014, the Company entered into a Brand License Agreement with WTFSKF. Pursuant to the Brand License Agreement, WTFSKF has granted to the Company an exclusive, worldwide, transferrable license to use certain logos, names, and marks of WTFSKF, and manufacture and sell certain products (clothing, accessories and sporting goods) bearing the Marks. Pursuant to the Brand License Agreement the Company will pay WTFSKF a license fee equal to 5% of the net selling price for the licensed products sold in accordance with the Brand License Agreement, and in addition as a partial consideration for the License, the Company issued to WTFSKF 752,000 shares of its treasury common stock on December 30, 2014 (see Note 6 for further discussion of the Brand License Agreement). On October 26, 2012, the Company entered into a Quota Purchase Agreement with Haesler, pursuant to which the Company acquired from Haesler 32 quotas of HREM representing 32% of the outstanding ownership in HREM, in exchange for 350,000 shares of common stock of the Company, which was valued at $297,500 at the time of the Quota Purchase Agreement. On September 17, 2015, the Company and Haesler entered into an Amendment Agreement, pursuant to which the Company agreed to return to Haesler 16 quotas of HREM, representing 16% of the outstanding ownership in HREM. In exchange for the 16 quotas of HREM, Haesler agreed to return to the Company 175,000 shares of common stock of the Company, which was valued at $175,000 at the time of the Amendment Agreement, based on the trading price of the Company’s stock on September 17, 2015. On September 17, 2015, the Company returned the quotas to Haesler, and on September 22, 2015, Haesler returned the common stock of the Company to the treasury of the Company. As a result of the closing of the Amendment Agreement, the Company’s ownership in HREM was reduced from 32% of the outstanding ownership of HREM to 16% of the outstanding ownership of HREM. The Company recorded a gain of $169,547 on the disposition of its 16% ownership in HREM included in profit or loss. On November 15, 2015, the Company and Haesler entered into a Second Amendment Agreement, pursuant to which the Company agreed to return to Haesler 16 quotas of HREM, representing 16% of the outstanding ownership in HREM. In exchange for the 16 quotas of HREM, Haesler agreed to return to the Company 175,000 shares of common stock of the Company, which was valued at $183,750 at the time of the Second Amendment Agreement, based on the trading price of the Company’s stock on November 15, 2015. On December 2, 2015, the Company returned the quotas to Haesler, and on December 8, 2015, Haesler returned the common stock of the Company to the treasury of the Company. As a result of the closing of the Amendment Agreement, the Company’s ownership in HREM was reduced from 16% of the outstanding ownership of HREM to 0% of the outstanding ownership of HREM. The Company recorded a gain of $178,297 on the disposition of its 16% ownership in HREM included in profit or loss. During the fiscal year ended December 31, 2015, the Company recorded a total gain of $347,844 on the disposition of its 32% ownership in HREM included in profit or loss. On December 9, 2015, the Company entered into an Asset Purchase and Sale Agreement (the “Asset Agreement”) with GIOTOS Limited, a private limited company organized in the United Kingdom (“GIOTOS”). Pursuant to the Asset Agreement, the Company sold, assigned, conveyed and delivered certain patent rights and other related business processes and know-how related to the IFLOR Device (collectively, the “IFLOR Business”) and the patents, inventory and equipment related to the IFLOR Business (collectively, the “Additional IFLOR Business”; the Additional IFLOR Business together with the IFLOR Business and Intellectual Property, the “IFLOR Asset”) to GIOTOS, in consideration for 10,040,000 shares of the Company common stock (the “Purchase Price”) transferred from GIOTOS to the Company. The portion of the Purchase Price allocated as consideration for the IFLOR Business was 9,615,500 shares, and the portion of the Purchase Price allocated as consideration for the Additional IFLOR Business was 424,500 shares. The Asset Agreement was closed on December 9, 2015, at which time, pursuant to the Asset Agreement, the Company executed and delivered an assignment of the IFLOR Asset to GIOTOS, and GIOTOS transferred the full amount of the Purchase Price to the Company and completed the cancellation of the shares composing the Purchase Price on December 16, 2015. Immediately prior to the transaction consummated by the Asset Agreement, GIOTOS owned 50,000,000 shares of the Company common stock. Additionally, GIOTOS is majority owned and operated by Louis Bertoli, who is the Company’s Chairman of the Board and the President and Chief Executive Officer. As 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t>
  </si>
  <si>
    <t>Revenue</t>
  </si>
  <si>
    <t>Revenue [Abstract]</t>
  </si>
  <si>
    <t>REVENUE</t>
  </si>
  <si>
    <t>NOTE 4 – REVENUE On June 10, 2014, HPIL ENERGYTECH Inc. (formerly a wholly owned subsidiary of the Company that has been merged with and into the Company effective as of May 28, 2015) entered into a Service and Consulting Agreement (the “O.R.C. Consulting Agreement”)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was two (2) years unless terminated earlier by either party pursuant to the terms and conditions of the O.R.C. Consulting Agreement. HPIL ENERGYTECH Inc. and O.R.C. SRL terminated the O.R.C. Consulting Agreement, effective March 10, 2015. The O.R.C. Consulting Agreement was terminated because the parties determined that O.R.C. SRL no longer required the services to be delivered thereunder, and no services were provided in the month of February 2015. The termination was mutual and without recourse or the incurrence of penalty by either party thereto. On December 5, 2014, HPIL GLOBALCOM Inc. (formerly a wholly owned subsidiary of the Company that has been merged with and into the Company effective as of May 28, 2015) entered into a Service and Consulting Agreement (the “ET Consulting Agreement”)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was two (2) years unless terminated earlier by either party pursuant to the terms and conditions of the ET Consulting Agreement. HPIL GLOBALCOM Inc. and ECOLOGY TRANSPORT SRL terminated the ET Consulting Agreement, effective March 4, 2015. The ET Consulting Agreement was terminated because the parties determined that ECOLOGY TRANSPORT SRL no longer required the services to be delivered thereunder and no services were provided in the month of February 2015. The termination was mutual and without recourse or the incurrence of penalty by either party thereto.</t>
  </si>
  <si>
    <t>Related Party Transactions and Balances</t>
  </si>
  <si>
    <t>Related Party Transactions [Abstract]</t>
  </si>
  <si>
    <t>RELATED PARTY TRANSACTIONS AND BALANCES</t>
  </si>
  <si>
    <t>NOTE 5 – RELATED PARTY TRANSACTIONS AND BALANCES HPIL HEALTHCARE Inc. (formerly a wholly owned subsidiary of the Company that has been merged with and into the Company effective as of May 28, 2015) used the service of MB Ingenia SRL (“MB Ingenia”) for the production of the "Massage Vibrator for the Relief of Aches and Pain". HPIL HEALTHCARE Inc. made equipment purchases from MB Ingenia totaling $Nil for the fiscal year ended December 31, 2015, and $87,098 for fiscal year ended December 31, 2014. Mr. Bertoli was the President and CEO of MB Ingenia until November 28, 2013, at which time Mr. Bertoli’s brother became President and CEO of MB Ingenia. Mr. Bertoli also serves as an executive officer and director of the Company. The Company had advances to MB Ingenia of $Nil as of December 31, 2015 and $241,746 as of December 31, 2014, for the production of the IFLOR Device - Standard Version units and components. D uring the year ended December 31, 2015, $241,746 of the advance was settled upon delivery of IFLOR Device - Standard Version units and components. The Company used MB Ingenia for various corporate business services, including technical support and engineering services, and use of office space by Mr. Bertoli. For the fiscal year ended December 31 , 2015 and 2014, the Company incurred expenses of $36,357 and $ 48,431 , respectively, in relation to these services. For the fiscal year ended December 31 , 2015, and 2014, the Company incurred reimbursements for handling and storage expense of $ 8,158 and $Nil , respectively, in relation to these services provided by MB Ingenia to HPIL HEALHCARE Inc. which are included in general and administrative expense. For the fiscal year ended December 31 , 2015, and 2014 the Company incurred research and developments costs of $ 23,576 and $Nil , respectively, in relation to these services provided by MB Ingenia to HPIL HEALHCARE Inc. On July 20, 2009, the Company entered into a two-year consulting agreement with Amersey Investments LLC (“Amersey”), a company controlled by a director and the CFO of the Company, Mr. Nitin Amersey. Although the consulting agreement expired, Amersey continued to provide office space, office identity and assist the Company with corporate, financial, administrative and management records on the same terms until July 31, 2015. Mr. Amersey, as a director and officer, continues to provide and offer corporate office and records. For the fiscal year ended December 31, 2015 and 2014, the Company incurred expenses of $35,000 and $60 ,000 , respectively, in relation to these services which are included in general and administrative expense. The Company uses Bay City Transfer Agency &amp; Registrar Inc. (“BCTAR”) to do its stock transfers and corporate services. Mr. Amersey is listed with the Securities and Exchange Commission as a control person of BCTAR. For the fiscal year ended December 31, 2015 and 2014, the Company incurred expenses of $9,682 and $12,494,
respectively, in relation to these services which are included in general and administrative expense. As at December 31, 2015, and 2014, $Nil and $1,700, respectively, are recorded as prepaid expenses in the consolidated balance sheets. The Company uses the services of Freeland Venture Resources LLC, for Edgar filings and consulting services. Mr. Amersey is a control person in Freeland Venture Resources LLC. For the fiscal year ended December 31, 2015, and 2014, the Company incurred expenses of $8,040 and $13,045, respectively, in relation to these services which are included in general and administrative expense. The Company uses the services of Cheerful Services International Inc. (“Cheerful”) for corporate press releases and consulting services. Cheerful is owned by Mr. Amersey’s children. For the fiscal year ended December 31, 2015 and 2014, the Company incurred expenses of $9,749 and $10,355, respectively, in relation to these services which are included in general and administrative expense. As at December 31, 2015, and 2014, $Nil and $545, respectively, are recorded as prepaid expenses in the consolidated balance sheets.</t>
  </si>
  <si>
    <t>Brand License</t>
  </si>
  <si>
    <t>Brand License [Abstract]</t>
  </si>
  <si>
    <t>BRAND LICENSE</t>
  </si>
  <si>
    <t>NOTE 6 – BRAND LICENSE On December 29, 2014, the Company, entered into a Brand License Agreement with WTFSKF. Pursuant to the Brand License Agreement, WTFSKF has granted to HPIL the License to use the Marks of WTFSKF and manufacture and sell the Products bearing the Marks. Pursuant to the Brand License Agreement, in consideration for the License, beginning in 2018, HPIL will pay to WTFSKF an ongoing License Fee. Additionally, HPIL issued to WTFSKF 752,000 shares of treasury common stock (the “Shares”) of HPIL in accordance with the Brand License Agreement. WTFSKF has agreed to provide to HPIL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HPIL may require WTFSKF to either return the Shares or pay to HPIL the market value of the Shares at the time of the execution of the Brand License Agreement (approximately $6,805,600), if HPIL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The Brand License totaling $6,805,600 was measured based on the fair value of the stock issued. The Company will amortize the license over the contractual life of the asset of 25 years. No amortization has been recognized as of December 31, 2015, as the Brand License Agreement does not commence until 2018.</t>
  </si>
  <si>
    <t>Income Taxes</t>
  </si>
  <si>
    <t>Income Taxes [Abstract]</t>
  </si>
  <si>
    <t>INCOME TAXES</t>
  </si>
  <si>
    <t>NOTE 7 – INCOME TAXES The Company’s effective income tax rate of 0.0% differs from the federal statutory rate of 34% for the reason set forth below for the years ended December 31:
2015
2014
Income Taxes at the Statutory Rate
$
(31,500)
$
(132,800)
State and City Income Taxes
(3,700)
(15,600)
Change in Valuation Allowance
35,200
148,400
Total Income Tax
$
-
$
- The following presents the components of the Company total income tax provision:
2015
2014
Current Expense
$
-
$
-
Deferred Benefit
(35,200)
(148,400)
Change in Valuation Allowance
35,200
148,400
Total
$
-
$
- Deferred tax assets and liabilities reflect the net effect of temporary differences between the carrying amount of assets and liabilities for financial reporting purposes and amounts used for income tax purposes. The tax effect of primary temporary differences giving rise to the Company’s deferred tax assets for the years ended December 31, 2015 and 2014 are as follows:
2015
2014
Net Operating Losses
$
974,800
$
939,600
Valuation Allowance
(974,800)
(939,600)
Total
$
-
$
- The Company has recorded a valuation allowance to fully offset the net deferred assets based on the fact that the Company has not recognized taxable income since its inception. At December 31, 2015, the Company has deferred operating loss carry forwards totaling $(2,565,289) that may be used to reduce future taxable income. The start-up expenses will begin to be amortized when the Company commences operations, and written off over a fifteen year period.</t>
  </si>
  <si>
    <t>Product Reseller Agreement</t>
  </si>
  <si>
    <t>Product Reseller Agreement [Abstract]</t>
  </si>
  <si>
    <t>PRODUCT RESELLER AGREEMENT</t>
  </si>
  <si>
    <t>NOTE 8 – PRODUCT RESELLER AGREEMENT On December 5, 2015, the Company entered into a Mutual Termination Agreement (the “Mutual Termination Agreement”) with WTFSKF. Pursuant to the Mutual Termination Agreement, the parties terminated a certain Product Reseller Agreement (the “Product Reseller Agreement”) entered into between HPIL HEALTHCARE Inc. and WTSKF on October 9, 2014, pursuant to which, beginning in 2017, the HPIL HEALTHCARE Inc. was to supply its IFLOR Stimulating Massage Device - Standard Version to WTFSKF for resale exclusively at WTFSKF-sanctioned events and through the WTFSKF members and their official affiliates. The termination of the Product Reseller Agreement was mutual, without recourse or the incurrence of penalty by either party thereto, and effective on December 5, 2015. HPIL HEALTHCARE Inc., formerly a wholly owned subsidiary of the Company, was merged with and into the Company effective as of May 28, 2015, as a result of which the Company succeeded to and assumed all rights and obligations of HPIL HEALTHCARE Inc., including those arising from the Product Reseller Agreement.</t>
  </si>
  <si>
    <t>Subsequent Events</t>
  </si>
  <si>
    <t>Subsequent Events [Abstract]</t>
  </si>
  <si>
    <t>SUBSEQUENT EVENTS</t>
  </si>
  <si>
    <t>NOTE 9 – SUBSEQUENT EVENTS The Company filed an amendment with the Secretary of State of Nevada on April 19, 2016, amending its Articles of Incorporation, Article IV - Capital Stock. The effect of the amendment was to cancel all 100,000,000 shares of the Company’s authorized preferred stock ("Preferred Stock”), consisting of 25,000,000 shares of Preferred Stock, par value $8.75 per share; and 75,000,000 shares of Preferred Stock, par value $7 per share. The amendment was effective as of April 18, 2016, at which time there were no shares of Preferred Stock issued and outstanding. Following the amendment, the Company has 400,000,000 shares of stock authorized for issuance (reduced from 500,000,000 shares authorized prior to the effect of the amendment), consisting solely of shares of the Company’s common stock, par value $0.0001 per share. Subsequent to year end, the Company’s current majority shareholder advanced the Company $34,700. The advances were made to be used for the Company’s working capital. The advances are unsecured, non-interest bearing and due on demand .</t>
  </si>
  <si>
    <t>Significant Accounting Policies (Policies)</t>
  </si>
  <si>
    <t>Principles of Consolidation and Basis of Presentation</t>
  </si>
  <si>
    <t>Principles of Consolidation and Basis of Presentation These consolidated financial statements are presented in accordance with accounting principles generally accepted in the United Stated (“GAAP”), and are expressed in United States dollars. These consolidated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t>
  </si>
  <si>
    <t>Investment in Unconsolidated Affiliate</t>
  </si>
  <si>
    <t>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t>
  </si>
  <si>
    <t>Use of Estimates</t>
  </si>
  <si>
    <t>Use of Estimates The preparation of consolidated financial statements, in conformity with US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Significant estimates and assumptions made by the Company are related to the impairment assessment for long-lived assets. Actual results could differ from these estimat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accounts payable and accrued expens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Income Taxes 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consolidated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s tax returns are not currently under examination by the Internal Revenue Service (“IRS”) or state authorities. All of the Company’s tax returns from inception to December 31, 2014, have been filed to the Internal Revenue Service (“IRS”) on June 3, 2015, and will be subject to examination by the IRS for up to three years after they are filed, and up to four years for the respective states. As of December 31, 2015, and 2014, there were no amounts that are required to be accrued in respect to uncertain tax positions.</t>
  </si>
  <si>
    <t>Impairment of Long-Lived Assets</t>
  </si>
  <si>
    <t>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t>
  </si>
  <si>
    <t>Research and Development</t>
  </si>
  <si>
    <t>Research and Development The Company is engaged in research and development in respect to the Company’s Brand License Agreement with World Traditional Fudokan Shotokan Karate-Do Federation, a worldwide karate federation based in Switzerland (“WTFSKF”), and in respect to the Company’s asset disposed, the IFLOR Asset (Note 3). Research and development costs are charged as an operating expense as incurred.</t>
  </si>
  <si>
    <t>Intangible Assets</t>
  </si>
  <si>
    <t>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s 3 and 6 for further discussion of the Brand License Agreement). The Company will amortize the License over the contractual life of the asset of 25 years. No amortization has been recognized as of December 31, 2015 and 2014, as the Brand License Agreement does not commence until 2018.</t>
  </si>
  <si>
    <t>Revenue Recognition</t>
  </si>
  <si>
    <t>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t>
  </si>
  <si>
    <t>Net Loss Per Share</t>
  </si>
  <si>
    <t>Net Loss Per Share Basic loss per share is computed by dividing net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t>
  </si>
  <si>
    <t>Supplemental Cash Flow Information Regarding Non-Cash Investing and Financing Activities</t>
  </si>
  <si>
    <t>Supplemental Cash Flow Information Regarding Non-Cash Investing and Financing Activities During the years ended December 31, 2015 and 2014, the Company had the following non-cash transactions:
2015
2014
Issuance of 752,000 shares of common stock for investment in Brand License
$
-
$
6,805,600
Cancellation of 350,000 shares of common stock for disposition of interest in unconsolidated affiliate
358,750
-
Cancellation of 10,040,000 shares of common stock for disposition of asset
527,851
-
Total Non-Cash Transactions
$
886,601
$
6,805,600</t>
  </si>
  <si>
    <t>Recently Issued Accounting Pronouncements</t>
  </si>
  <si>
    <t>Recently Issu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its consolidated financial statements.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February 2016, the FASB issued ASU No. 2016-02, Leases.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None of the other recently issued accounting pronouncements are expected to significantly affect the Company.</t>
  </si>
  <si>
    <t>Significant Accounting Policies (Tables)</t>
  </si>
  <si>
    <t>Schedule of non-cash transactions</t>
  </si>
  <si>
    <t xml:space="preserve"> 2015 2014 Issuance of 752,000 shares of common stock for investment in Brand License $ - $ 6,805,600 Cancellation of 350,000 shares of common stock for disposition of interest in unconsolidated affiliate 358,750 - Cancellation of 10,040,000 shares of common stock for disposition of asset 527,851 - Total Non-Cash Transactions $ 886,601 $ 6,805,600</t>
  </si>
  <si>
    <t>Income Taxes (Tables)</t>
  </si>
  <si>
    <t>Schedule of effective income tax rate</t>
  </si>
  <si>
    <t xml:space="preserve"> 2015 2014 Income Taxes at the Statutory Rate $ (31,500) $ (132,800) State and City Income Taxes (3,700) (15,600) Change in Valuation Allowance 35,200 148,400 Total Income Tax $ - $ -</t>
  </si>
  <si>
    <t>Schedule of components of the total income tax provision</t>
  </si>
  <si>
    <t xml:space="preserve"> 2015 2014 Current Expense $ - $ - Deferred Benefit (35,200) (148,400) Change in Valuation Allowance 35,200 148,400 Total $ - $ -</t>
  </si>
  <si>
    <t>Schedule of deferred tax assets and liabilities</t>
  </si>
  <si>
    <t>2015 2014 Net Operating Losses $ 974,800 $ 939,600 Valuation Allowance (974,800) (939,600) Total $ - $ -</t>
  </si>
  <si>
    <t>Nature of Business, Basis of Presentation and Going Concern (Details) - Number</t>
  </si>
  <si>
    <t>Sep. 10, 2012</t>
  </si>
  <si>
    <t>Nov. 15, 2015</t>
  </si>
  <si>
    <t>Sep. 17, 2015</t>
  </si>
  <si>
    <t>Nature of business, basis of presentation and going concern (Textual)</t>
  </si>
  <si>
    <t>Entity Incorporation, Date of Incorporation</t>
  </si>
  <si>
    <t>Feb. 17,
		2004</t>
  </si>
  <si>
    <t>Number of subsidiaries</t>
  </si>
  <si>
    <t>Ownership interest</t>
  </si>
  <si>
    <t>100.00%</t>
  </si>
  <si>
    <t>16.00%</t>
  </si>
  <si>
    <t>32.00%</t>
  </si>
  <si>
    <t>Significant Accounting Policies (Details) - USD ($)</t>
  </si>
  <si>
    <t>Issuance of 752,000 shares of common stock for investment in Brand License</t>
  </si>
  <si>
    <t>Cancellation of 350,000 shares of common stock for disposition of interest in unconsolidated affiliate</t>
  </si>
  <si>
    <t>Cancellation of 10,040,000 shares of common stock for disposition of asset</t>
  </si>
  <si>
    <t>Total Non-Cash Transactions</t>
  </si>
  <si>
    <t>Significant Accounting Policies (Details Textual) - shares</t>
  </si>
  <si>
    <t>Significant accounting policies (Textual)</t>
  </si>
  <si>
    <t>Equity method investment, description</t>
  </si>
  <si>
    <t>The equity method of accounting, as prescribed by ASC Topic 323 "Investments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t>
  </si>
  <si>
    <t>Brand license contractual life</t>
  </si>
  <si>
    <t>25 years</t>
  </si>
  <si>
    <t>Income tax, description</t>
  </si>
  <si>
    <t>If the income tax position is expected to meet the more likely than not criteria, the benefit recorded in the consolidated financial statements equals the largest amount that is greater than 50% likely to be realized upon its ultimate settlement.</t>
  </si>
  <si>
    <t>Common stock issued for Brand License</t>
  </si>
  <si>
    <t>Cancellation of stock for disposition of interest</t>
  </si>
  <si>
    <t>Cancellation of stock for disposition of asset</t>
  </si>
  <si>
    <t>Haesler Real Estate Management [Member]</t>
  </si>
  <si>
    <t>Haesler Real Estate Management [Member] | Amendment Agreement [Member]</t>
  </si>
  <si>
    <t>Haesler Real Estate Management [Member] | Second Amendment Agreement [Member]</t>
  </si>
  <si>
    <t>0.00%</t>
  </si>
  <si>
    <t>Daniel Haesler [Member] | Amendment Agreement [Member]</t>
  </si>
  <si>
    <t>Daniel Haesler [Member] | Second Amendment Agreement [Member]</t>
  </si>
  <si>
    <t>Capital Stock (Details) - USD ($)</t>
  </si>
  <si>
    <t>Dec. 09, 2015</t>
  </si>
  <si>
    <t>Dec. 29, 2014</t>
  </si>
  <si>
    <t>Dec. 15, 2014</t>
  </si>
  <si>
    <t>Jun. 24, 2014</t>
  </si>
  <si>
    <t>Jun. 12, 2014</t>
  </si>
  <si>
    <t>Oct. 26, 2012</t>
  </si>
  <si>
    <t>Dec. 16, 2015</t>
  </si>
  <si>
    <t>Capital Stock (Textual)</t>
  </si>
  <si>
    <t>Shares issued during the period, value</t>
  </si>
  <si>
    <t>Number of shares of common stock issued for Brand License</t>
  </si>
  <si>
    <t>Percentage of equity ownership interest</t>
  </si>
  <si>
    <t>Amendment agreement description</t>
  </si>
  <si>
    <t>Stock Purchase Agreement [Member]</t>
  </si>
  <si>
    <t>Preferred stock dividends</t>
  </si>
  <si>
    <t>Adjusted purchase price of shares</t>
  </si>
  <si>
    <t>Total purchase price of shares</t>
  </si>
  <si>
    <t>Stock Purchase Agreement [Member] | Convertible Preferred Stock, Series 1, Class P-2 [Member]</t>
  </si>
  <si>
    <t>Shares issued during the period, shares</t>
  </si>
  <si>
    <t>Sale of stock price, per share</t>
  </si>
  <si>
    <t>Brand License Agreement - World Traditional Fudokan Shotokan Karate-Do Federation (WTFSKF) [Member] | Brand License [Member]</t>
  </si>
  <si>
    <t>Percentage of license fee equal to net selling price of licensed product</t>
  </si>
  <si>
    <t>5.00%</t>
  </si>
  <si>
    <t>Quota Purchase Agreement [Member] | Equity Method Investee - Haesler Real Estate Management [Member]</t>
  </si>
  <si>
    <t>Quotas acquired under equity method investment</t>
  </si>
  <si>
    <t>16 quotas</t>
  </si>
  <si>
    <t>32 quotas</t>
  </si>
  <si>
    <t>Purchase of shares under equity method investment, shares</t>
  </si>
  <si>
    <t>Purchase of shares under equity method investment, value</t>
  </si>
  <si>
    <t>As a result of the closing of the Amendment Agreement, the Company's ownership in HREM was reduced from 16% of the outstanding ownership of HREM to 0% of the outstanding ownership of HREM.</t>
  </si>
  <si>
    <t>As a result of the closing of the Amendment Agreement, the Company's ownership in HREM was reduced from 32% of the outstanding ownership of HREM to 16% of the outstanding ownership of HREM.</t>
  </si>
  <si>
    <t>Shares returned by Haesler under amendment agreement, shares</t>
  </si>
  <si>
    <t>Shares returned by Haesler under amendment agreement, value</t>
  </si>
  <si>
    <t>Gain on disposition of ownership in HREM</t>
  </si>
  <si>
    <t>Asset Purchase and Sale Agreement [Member]</t>
  </si>
  <si>
    <t>Equity transferred description</t>
  </si>
  <si>
    <t>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t>
  </si>
  <si>
    <t>Asset Purchase and Sale Agreement [Member] | Giotos Limited [Member]</t>
  </si>
  <si>
    <t>Business Acquisition, Equity Interest Issued or Issuable, Number of Shares</t>
  </si>
  <si>
    <t>GIOTOS owned shares</t>
  </si>
  <si>
    <t>Asset Purchase and Sale Agreement [Member] | IFLOR Device [Member]</t>
  </si>
  <si>
    <t>Additional business shares</t>
  </si>
  <si>
    <t>Revenue (Details) - USD ($)</t>
  </si>
  <si>
    <t>Dec. 05, 2014</t>
  </si>
  <si>
    <t>Jun. 10, 2014</t>
  </si>
  <si>
    <t>HPIL ENERGYTECH Inc [Member] | O.R.C.SRL [Member]</t>
  </si>
  <si>
    <t>Revenue (Textual)</t>
  </si>
  <si>
    <t>Monthly services fee</t>
  </si>
  <si>
    <t>Term of agreement</t>
  </si>
  <si>
    <t>2 Years</t>
  </si>
  <si>
    <t>Contract termination date</t>
  </si>
  <si>
    <t>March 10, 2015</t>
  </si>
  <si>
    <t>HPIL GLOBALCOM Inc [Member] | ECOLOGY TRANSPORT SRL [Member]</t>
  </si>
  <si>
    <t>March 4, 2015</t>
  </si>
  <si>
    <t>Related Party Transactions and Balances (Details) - USD ($)</t>
  </si>
  <si>
    <t>Related party transactions and balances (Textual)</t>
  </si>
  <si>
    <t>Research and developments costs</t>
  </si>
  <si>
    <t>Expenses related to general and administrative expense</t>
  </si>
  <si>
    <t>MB Ingenia [Member]</t>
  </si>
  <si>
    <t>Equipment purchases</t>
  </si>
  <si>
    <t>Advances from related parties</t>
  </si>
  <si>
    <t>Advances settled upon delivery of IFLOR Device</t>
  </si>
  <si>
    <t>Maintenance expenses incurred</t>
  </si>
  <si>
    <t>Handling and storage expenses</t>
  </si>
  <si>
    <t>Amersey Investments LLC [Member]</t>
  </si>
  <si>
    <t>Bay City Transfer Agency &amp; Registrar Inc. [Member]</t>
  </si>
  <si>
    <t>Freeland Venture Resources LLC [Member]</t>
  </si>
  <si>
    <t>Cheerful Services International Inc. [Member]</t>
  </si>
  <si>
    <t>Brand License (Details) - USD ($)</t>
  </si>
  <si>
    <t>Brand License (Textual)</t>
  </si>
  <si>
    <t>Share issued for acquisition of Brand license, value</t>
  </si>
  <si>
    <t>Brand license amortization period</t>
  </si>
  <si>
    <t>Brand license expiry date description</t>
  </si>
  <si>
    <t>December 31, 2042</t>
  </si>
  <si>
    <t>Income Taxes (Details) - USD ($)</t>
  </si>
  <si>
    <t>Income Taxes at the Statutory Rate</t>
  </si>
  <si>
    <t>State and City Income Taxes</t>
  </si>
  <si>
    <t>Change in Valuation Allowance</t>
  </si>
  <si>
    <t>Total Income Tax</t>
  </si>
  <si>
    <t>Income Taxes (Details 1) - USD ($)</t>
  </si>
  <si>
    <t>Current Expense</t>
  </si>
  <si>
    <t>Deferred Benefit</t>
  </si>
  <si>
    <t>Income Taxes (Details 2) - USD ($)</t>
  </si>
  <si>
    <t>Net Operating Losses</t>
  </si>
  <si>
    <t>Valuation Allowance</t>
  </si>
  <si>
    <t>Income Taxes (Details Textual) - USD ($)</t>
  </si>
  <si>
    <t>Income Taxes (Textual)</t>
  </si>
  <si>
    <t>Effective income tax rate</t>
  </si>
  <si>
    <t>Federal statutory rate</t>
  </si>
  <si>
    <t>34.00%</t>
  </si>
  <si>
    <t>Deferred operating loss carry forwards</t>
  </si>
  <si>
    <t>Start-up expenses, amortization period</t>
  </si>
  <si>
    <t>15 years</t>
  </si>
  <si>
    <t>Subsequent Events (Details) - USD ($)</t>
  </si>
  <si>
    <t>Apr. 18, 2016</t>
  </si>
  <si>
    <t>Subsequent Events (Textual)</t>
  </si>
  <si>
    <t>Preferred stock authorized prior to effect of amendment</t>
  </si>
  <si>
    <t>Shares authorized prior to effect of amendment</t>
  </si>
  <si>
    <t>Majority shareholder advanced</t>
  </si>
  <si>
    <t>Subsequent Event [Member]</t>
  </si>
  <si>
    <t>Series 1, class P-1 [Member]</t>
  </si>
  <si>
    <t>Series 1, class P-2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86345</v>
      </c>
    </row>
    <row spans="1:4" r="6">
      <c s="4" r="A6" t="s">
        <v>9</v>
      </c>
      <c s="4" r="B6" t="s">
        <v>10</v>
      </c>
    </row>
    <row spans="1:4" r="7">
      <c s="4" r="A7" t="s">
        <v>11</v>
      </c>
      <c s="4" r="B7" t="s">
        <v>12</v>
      </c>
    </row>
    <row spans="1:4" r="8">
      <c s="4" r="A8" t="s">
        <v>13</v>
      </c>
      <c s="6" r="B8" t="n">
        <v>2015</v>
      </c>
    </row>
    <row spans="1:4" r="9">
      <c s="4" r="A9" t="s">
        <v>14</v>
      </c>
      <c s="4" r="B9" t="s">
        <v>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6" r="C16" t="n">
        <v>47308000</v>
      </c>
    </row>
    <row spans="1:4" r="17">
      <c s="4" r="A17" t="s">
        <v>28</v>
      </c>
      <c s="7" r="D17" t="n">
        <v>40897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44</v>
      </c>
    </row>
    <row spans="1:2" r="4">
      <c s="4" r="A4" t="s">
        <v>176</v>
      </c>
      <c s="4" r="B4" t="s">
        <v>177</v>
      </c>
    </row>
    <row spans="1:2" r="5">
      <c s="4" r="A5" t="s">
        <v>178</v>
      </c>
      <c s="4" r="B5" t="s">
        <v>179</v>
      </c>
    </row>
    <row spans="1:2" r="6">
      <c s="4" r="A6" t="s">
        <v>180</v>
      </c>
      <c s="4" r="B6" t="s">
        <v>181</v>
      </c>
    </row>
    <row spans="1:2" r="7">
      <c s="4" r="A7" t="s">
        <v>182</v>
      </c>
      <c s="4" r="B7" t="s">
        <v>183</v>
      </c>
    </row>
    <row spans="1:2" r="8">
      <c s="4" r="A8" t="s">
        <v>163</v>
      </c>
      <c s="4" r="B8" t="s">
        <v>184</v>
      </c>
    </row>
    <row spans="1:2" r="9">
      <c s="4" r="A9" t="s">
        <v>185</v>
      </c>
      <c s="4" r="B9" t="s">
        <v>186</v>
      </c>
    </row>
    <row spans="1:2" r="10">
      <c s="4" r="A10" t="s">
        <v>187</v>
      </c>
      <c s="4" r="B10" t="s">
        <v>188</v>
      </c>
    </row>
    <row spans="1:2" r="11">
      <c s="4" r="A11" t="s">
        <v>189</v>
      </c>
      <c s="4" r="B11" t="s">
        <v>190</v>
      </c>
    </row>
    <row spans="1:2" r="12">
      <c s="4" r="A12" t="s">
        <v>191</v>
      </c>
      <c s="4" r="B12" t="s">
        <v>192</v>
      </c>
    </row>
    <row spans="1:2" r="13">
      <c s="4" r="A13" t="s">
        <v>193</v>
      </c>
      <c s="4" r="B13" t="s">
        <v>194</v>
      </c>
    </row>
    <row spans="1:2" r="14">
      <c s="4" r="A14" t="s">
        <v>195</v>
      </c>
      <c s="4" r="B14" t="s">
        <v>196</v>
      </c>
    </row>
    <row spans="1:2" r="15">
      <c s="4" r="A15" t="s">
        <v>197</v>
      </c>
      <c s="4" r="B15"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144</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02</v>
      </c>
      <c s="2" r="B1" t="s">
        <v>1</v>
      </c>
    </row>
    <row spans="1:2" r="2">
      <c s="2" r="B2" t="s">
        <v>2</v>
      </c>
    </row>
    <row spans="1:2" r="3">
      <c s="3" r="A3" t="s">
        <v>164</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466</v>
      </c>
      <c s="7" r="C3" t="n">
        <v>445069</v>
      </c>
    </row>
    <row spans="1:3" r="4">
      <c s="4" r="A4" t="s">
        <v>33</v>
      </c>
      <c s="4" r="B4" t="s">
        <v>34</v>
      </c>
      <c s="6" r="C4" t="n">
        <v>17221</v>
      </c>
    </row>
    <row spans="1:3" r="5">
      <c s="4" r="A5" t="s">
        <v>35</v>
      </c>
      <c s="6" r="B5" t="n">
        <v>5466</v>
      </c>
      <c s="6" r="C5" t="n">
        <v>462290</v>
      </c>
    </row>
    <row spans="1:3" r="6">
      <c s="3" r="A6" t="s">
        <v>36</v>
      </c>
    </row>
    <row spans="1:3" r="7">
      <c s="4" r="A7" t="s">
        <v>37</v>
      </c>
      <c s="4" r="B7" t="s">
        <v>34</v>
      </c>
      <c s="6" r="C7" t="n">
        <v>299765</v>
      </c>
    </row>
    <row spans="1:3" r="8">
      <c s="4" r="A8" t="s">
        <v>38</v>
      </c>
      <c s="4" r="B8" t="s">
        <v>34</v>
      </c>
      <c s="6" r="C8" t="n">
        <v>15933</v>
      </c>
    </row>
    <row spans="1:3" r="9">
      <c s="4" r="A9" t="s">
        <v>39</v>
      </c>
      <c s="6" r="B9" t="n">
        <v>6805600</v>
      </c>
      <c s="6" r="C9" t="n">
        <v>6805600</v>
      </c>
    </row>
    <row spans="1:3" r="10">
      <c s="4" r="A10" t="s">
        <v>40</v>
      </c>
      <c s="4" r="B10" t="s">
        <v>34</v>
      </c>
      <c s="6" r="C10" t="n">
        <v>1</v>
      </c>
    </row>
    <row spans="1:3" r="11">
      <c s="4" r="A11" t="s">
        <v>41</v>
      </c>
      <c s="4" r="B11" t="s">
        <v>34</v>
      </c>
      <c s="6" r="C11" t="n">
        <v>241746</v>
      </c>
    </row>
    <row spans="1:3" r="12">
      <c s="4" r="A12" t="s">
        <v>42</v>
      </c>
      <c s="6" r="B12" t="n">
        <v>6805600</v>
      </c>
      <c s="6" r="C12" t="n">
        <v>7363045</v>
      </c>
    </row>
    <row spans="1:3" r="13">
      <c s="4" r="A13" t="s">
        <v>43</v>
      </c>
      <c s="6" r="B13" t="n">
        <v>6811066</v>
      </c>
      <c s="6" r="C13" t="n">
        <v>7825335</v>
      </c>
    </row>
    <row spans="1:3" r="14">
      <c s="3" r="A14" t="s">
        <v>44</v>
      </c>
    </row>
    <row spans="1:3" r="15">
      <c s="4" r="A15" t="s">
        <v>45</v>
      </c>
      <c s="6" r="B15" t="n">
        <v>8626</v>
      </c>
      <c s="6" r="C15" t="n">
        <v>43635</v>
      </c>
    </row>
    <row spans="1:3" r="16">
      <c s="4" r="A16" t="s">
        <v>46</v>
      </c>
      <c s="6" r="B16" t="n">
        <v>8626</v>
      </c>
      <c s="6" r="C16" t="n">
        <v>43635</v>
      </c>
    </row>
    <row spans="1:3" r="17">
      <c s="3" r="A17" t="s">
        <v>47</v>
      </c>
    </row>
    <row spans="1:3" r="18">
      <c s="4" r="A18" t="s">
        <v>48</v>
      </c>
      <c s="6" r="B18" t="n">
        <v>4731</v>
      </c>
      <c s="6" r="C18" t="n">
        <v>5770</v>
      </c>
    </row>
    <row spans="1:3" r="19">
      <c s="4" r="A19" t="s">
        <v>49</v>
      </c>
      <c s="6" r="B19" t="n">
        <v>9429001</v>
      </c>
      <c s="6" r="C19" t="n">
        <v>10314563</v>
      </c>
    </row>
    <row spans="1:3" r="20">
      <c s="4" r="A20" t="s">
        <v>50</v>
      </c>
      <c s="6" r="B20" t="n">
        <v>-2631292</v>
      </c>
      <c s="6" r="C20" t="n">
        <v>-2538633</v>
      </c>
    </row>
    <row spans="1:3" r="21">
      <c s="4" r="A21" t="s">
        <v>51</v>
      </c>
      <c s="6" r="B21" t="n">
        <v>6802440</v>
      </c>
      <c s="6" r="C21" t="n">
        <v>7781700</v>
      </c>
    </row>
    <row spans="1:3" r="22">
      <c s="4" r="A22" t="s">
        <v>52</v>
      </c>
      <c s="6" r="B22" t="n">
        <v>6811066</v>
      </c>
      <c s="6" r="C22" t="n">
        <v>7825335</v>
      </c>
    </row>
    <row spans="1:3" r="23">
      <c s="4" r="A23" t="s">
        <v>53</v>
      </c>
    </row>
    <row spans="1:3" r="24">
      <c s="3" r="A24" t="s">
        <v>47</v>
      </c>
    </row>
    <row spans="1:3" r="25">
      <c s="4" r="A25" t="s">
        <v>54</v>
      </c>
      <c s="4" r="B25" t="s">
        <v>34</v>
      </c>
      <c s="4" r="C25" t="s">
        <v>34</v>
      </c>
    </row>
    <row spans="1:3" r="26">
      <c s="4" r="A26" t="s">
        <v>55</v>
      </c>
    </row>
    <row spans="1:3" r="27">
      <c s="3" r="A27" t="s">
        <v>47</v>
      </c>
    </row>
    <row spans="1:3" r="28">
      <c s="4" r="A28" t="s">
        <v>54</v>
      </c>
      <c s="4" r="B28" t="s">
        <v>34</v>
      </c>
      <c s="4" r="C28"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 customWidth="1" max="5" min="5" width="14"/>
  </cols>
  <sheetData>
    <row spans="1:5" r="1">
      <c s="1" r="A1" t="s">
        <v>209</v>
      </c>
      <c s="2" r="B1" t="s">
        <v>210</v>
      </c>
      <c s="2" r="C1" t="s">
        <v>2</v>
      </c>
      <c s="2" r="D1" t="s">
        <v>211</v>
      </c>
      <c s="2" r="E1" t="s">
        <v>212</v>
      </c>
    </row>
    <row spans="1:5" r="2">
      <c s="3" r="A2" t="s">
        <v>213</v>
      </c>
    </row>
    <row spans="1:5" r="3">
      <c s="4" r="A3" t="s">
        <v>214</v>
      </c>
      <c s="4" r="C3" t="s">
        <v>215</v>
      </c>
    </row>
    <row spans="1:5" r="4">
      <c s="4" r="A4" t="s">
        <v>216</v>
      </c>
      <c s="6" r="B4" t="n">
        <v>6</v>
      </c>
    </row>
    <row spans="1:5" r="5">
      <c s="4" r="A5" t="s">
        <v>217</v>
      </c>
      <c s="4" r="B5" t="s">
        <v>218</v>
      </c>
      <c s="4" r="D5" t="s">
        <v>219</v>
      </c>
      <c s="4" r="E5" t="s">
        <v>2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1</v>
      </c>
      <c s="2" r="B1" t="s">
        <v>1</v>
      </c>
    </row>
    <row spans="1:3" r="2">
      <c s="2" r="B2" t="s">
        <v>2</v>
      </c>
      <c s="2" r="C2" t="s">
        <v>30</v>
      </c>
    </row>
    <row spans="1:3" r="3">
      <c s="3" r="A3" t="s">
        <v>144</v>
      </c>
    </row>
    <row spans="1:3" r="4">
      <c s="4" r="A4" t="s">
        <v>222</v>
      </c>
      <c s="4" r="B4" t="s">
        <v>34</v>
      </c>
      <c s="7" r="C4" t="n">
        <v>6805600</v>
      </c>
    </row>
    <row spans="1:3" r="5">
      <c s="4" r="A5" t="s">
        <v>223</v>
      </c>
      <c s="6" r="B5" t="n">
        <v>358750</v>
      </c>
      <c s="4" r="C5" t="s">
        <v>34</v>
      </c>
    </row>
    <row spans="1:3" r="6">
      <c s="4" r="A6" t="s">
        <v>224</v>
      </c>
      <c s="6" r="B6" t="n">
        <v>527851</v>
      </c>
      <c s="4" r="C6" t="s">
        <v>34</v>
      </c>
    </row>
    <row spans="1:3" r="7">
      <c s="4" r="A7" t="s">
        <v>225</v>
      </c>
      <c s="7" r="B7" t="n">
        <v>886601</v>
      </c>
      <c s="7" r="C7" t="n">
        <v>68056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s="1" r="A1" t="s">
        <v>226</v>
      </c>
      <c s="2" r="B1" t="s">
        <v>1</v>
      </c>
    </row>
    <row spans="1:5" r="2">
      <c s="2" r="B2" t="s">
        <v>2</v>
      </c>
      <c s="2" r="C2" t="s">
        <v>211</v>
      </c>
      <c s="2" r="D2" t="s">
        <v>212</v>
      </c>
      <c s="2" r="E2" t="s">
        <v>210</v>
      </c>
    </row>
    <row spans="1:5" r="3">
      <c s="3" r="A3" t="s">
        <v>227</v>
      </c>
    </row>
    <row spans="1:5" r="4">
      <c s="4" r="A4" t="s">
        <v>228</v>
      </c>
      <c s="4" r="B4" t="s">
        <v>229</v>
      </c>
    </row>
    <row spans="1:5" r="5">
      <c s="4" r="A5" t="s">
        <v>217</v>
      </c>
      <c s="4" r="C5" t="s">
        <v>219</v>
      </c>
      <c s="4" r="D5" t="s">
        <v>220</v>
      </c>
      <c s="4" r="E5" t="s">
        <v>218</v>
      </c>
    </row>
    <row spans="1:5" r="6">
      <c s="4" r="A6" t="s">
        <v>230</v>
      </c>
      <c s="4" r="B6" t="s">
        <v>231</v>
      </c>
    </row>
    <row spans="1:5" r="7">
      <c s="4" r="A7" t="s">
        <v>232</v>
      </c>
      <c s="4" r="B7" t="s">
        <v>233</v>
      </c>
    </row>
    <row spans="1:5" r="8">
      <c s="4" r="A8" t="s">
        <v>234</v>
      </c>
      <c s="6" r="B8" t="n">
        <v>752000</v>
      </c>
    </row>
    <row spans="1:5" r="9">
      <c s="4" r="A9" t="s">
        <v>235</v>
      </c>
      <c s="6" r="B9" t="n">
        <v>350000</v>
      </c>
    </row>
    <row spans="1:5" r="10">
      <c s="4" r="A10" t="s">
        <v>236</v>
      </c>
      <c s="6" r="B10" t="n">
        <v>10040000</v>
      </c>
    </row>
    <row spans="1:5" r="11">
      <c s="4" r="A11" t="s">
        <v>237</v>
      </c>
    </row>
    <row spans="1:5" r="12">
      <c s="3" r="A12" t="s">
        <v>227</v>
      </c>
    </row>
    <row spans="1:5" r="13">
      <c s="4" r="A13" t="s">
        <v>217</v>
      </c>
      <c s="4" r="D13" t="s">
        <v>220</v>
      </c>
    </row>
    <row spans="1:5" r="14">
      <c s="4" r="A14" t="s">
        <v>238</v>
      </c>
    </row>
    <row spans="1:5" r="15">
      <c s="3" r="A15" t="s">
        <v>227</v>
      </c>
    </row>
    <row spans="1:5" r="16">
      <c s="4" r="A16" t="s">
        <v>217</v>
      </c>
      <c s="4" r="D16" t="s">
        <v>219</v>
      </c>
    </row>
    <row spans="1:5" r="17">
      <c s="4" r="A17" t="s">
        <v>239</v>
      </c>
    </row>
    <row spans="1:5" r="18">
      <c s="3" r="A18" t="s">
        <v>227</v>
      </c>
    </row>
    <row spans="1:5" r="19">
      <c s="4" r="A19" t="s">
        <v>217</v>
      </c>
      <c s="4" r="C19" t="s">
        <v>240</v>
      </c>
    </row>
    <row spans="1:5" r="20">
      <c s="4" r="A20" t="s">
        <v>241</v>
      </c>
    </row>
    <row spans="1:5" r="21">
      <c s="3" r="A21" t="s">
        <v>227</v>
      </c>
    </row>
    <row spans="1:5" r="22">
      <c s="4" r="A22" t="s">
        <v>217</v>
      </c>
      <c s="4" r="D22" t="s">
        <v>219</v>
      </c>
    </row>
    <row spans="1:5" r="23">
      <c s="4" r="A23" t="s">
        <v>242</v>
      </c>
    </row>
    <row spans="1:5" r="24">
      <c s="3" r="A24" t="s">
        <v>227</v>
      </c>
    </row>
    <row spans="1:5" r="25">
      <c s="4" r="A25" t="s">
        <v>217</v>
      </c>
      <c s="4" r="C25"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spans="1:13" r="1">
      <c s="1" r="A1" t="s">
        <v>243</v>
      </c>
      <c s="2" r="B1" t="s">
        <v>244</v>
      </c>
      <c s="2" r="C1" t="s">
        <v>211</v>
      </c>
      <c s="2" r="D1" t="s">
        <v>212</v>
      </c>
      <c s="2" r="E1" t="s">
        <v>245</v>
      </c>
      <c s="2" r="F1" t="s">
        <v>246</v>
      </c>
      <c s="2" r="G1" t="s">
        <v>247</v>
      </c>
      <c s="2" r="H1" t="s">
        <v>248</v>
      </c>
      <c s="2" r="I1" t="s">
        <v>249</v>
      </c>
      <c s="2" r="J1" t="s">
        <v>2</v>
      </c>
      <c s="2" r="K1" t="s">
        <v>30</v>
      </c>
      <c s="2" r="L1" t="s">
        <v>250</v>
      </c>
      <c s="2" r="M1" t="s">
        <v>210</v>
      </c>
    </row>
    <row spans="1:13" r="2">
      <c s="3" r="A2" t="s">
        <v>251</v>
      </c>
    </row>
    <row spans="1:13" r="3">
      <c s="4" r="A3" t="s">
        <v>252</v>
      </c>
      <c s="7" r="K3" t="n">
        <v>6805600</v>
      </c>
    </row>
    <row spans="1:13" r="4">
      <c s="4" r="A4" t="s">
        <v>253</v>
      </c>
      <c s="6" r="J4" t="n">
        <v>752000</v>
      </c>
    </row>
    <row spans="1:13" r="5">
      <c s="4" r="A5" t="s">
        <v>254</v>
      </c>
      <c s="4" r="C5" t="s">
        <v>219</v>
      </c>
      <c s="4" r="D5" t="s">
        <v>220</v>
      </c>
      <c s="4" r="M5" t="s">
        <v>218</v>
      </c>
    </row>
    <row spans="1:13" r="6">
      <c s="4" r="A6" t="s">
        <v>255</v>
      </c>
      <c s="4" r="J6" t="s">
        <v>229</v>
      </c>
    </row>
    <row spans="1:13" r="7">
      <c s="4" r="A7" t="s">
        <v>256</v>
      </c>
    </row>
    <row spans="1:13" r="8">
      <c s="3" r="A8" t="s">
        <v>251</v>
      </c>
    </row>
    <row spans="1:13" r="9">
      <c s="4" r="A9" t="s">
        <v>257</v>
      </c>
      <c s="7" r="G9" t="n">
        <v>66000</v>
      </c>
    </row>
    <row spans="1:13" r="10">
      <c s="4" r="A10" t="s">
        <v>258</v>
      </c>
      <c s="7" r="F10" t="n">
        <v>66000</v>
      </c>
    </row>
    <row spans="1:13" r="11">
      <c s="4" r="A11" t="s">
        <v>259</v>
      </c>
      <c s="7" r="F11" t="n">
        <v>416000</v>
      </c>
    </row>
    <row spans="1:13" r="12">
      <c s="4" r="A12" t="s">
        <v>260</v>
      </c>
    </row>
    <row spans="1:13" r="13">
      <c s="3" r="A13" t="s">
        <v>251</v>
      </c>
    </row>
    <row spans="1:13" r="14">
      <c s="4" r="A14" t="s">
        <v>261</v>
      </c>
      <c s="6" r="H14" t="n">
        <v>50000</v>
      </c>
    </row>
    <row spans="1:13" r="15">
      <c s="4" r="A15" t="s">
        <v>252</v>
      </c>
      <c s="7" r="H15" t="n">
        <v>350000</v>
      </c>
    </row>
    <row spans="1:13" r="16">
      <c s="4" r="A16" t="s">
        <v>262</v>
      </c>
      <c s="7" r="H16" t="n">
        <v>7</v>
      </c>
    </row>
    <row spans="1:13" r="17">
      <c s="4" r="A17" t="s">
        <v>263</v>
      </c>
    </row>
    <row spans="1:13" r="18">
      <c s="3" r="A18" t="s">
        <v>251</v>
      </c>
    </row>
    <row spans="1:13" r="19">
      <c s="4" r="A19" t="s">
        <v>264</v>
      </c>
      <c s="4" r="E19" t="s">
        <v>265</v>
      </c>
    </row>
    <row spans="1:13" r="20">
      <c s="4" r="A20" t="s">
        <v>253</v>
      </c>
      <c s="6" r="E20" t="n">
        <v>752000</v>
      </c>
    </row>
    <row spans="1:13" r="21">
      <c s="4" r="A21" t="s">
        <v>266</v>
      </c>
    </row>
    <row spans="1:13" r="22">
      <c s="3" r="A22" t="s">
        <v>251</v>
      </c>
    </row>
    <row spans="1:13" r="23">
      <c s="4" r="A23" t="s">
        <v>267</v>
      </c>
      <c s="4" r="C23" t="s">
        <v>268</v>
      </c>
      <c s="4" r="D23" t="s">
        <v>268</v>
      </c>
      <c s="4" r="I23" t="s">
        <v>269</v>
      </c>
    </row>
    <row spans="1:13" r="24">
      <c s="4" r="A24" t="s">
        <v>254</v>
      </c>
      <c s="4" r="I24" t="s">
        <v>220</v>
      </c>
      <c s="4" r="J24" t="s">
        <v>220</v>
      </c>
    </row>
    <row spans="1:13" r="25">
      <c s="4" r="A25" t="s">
        <v>270</v>
      </c>
      <c s="6" r="I25" t="n">
        <v>350000</v>
      </c>
    </row>
    <row spans="1:13" r="26">
      <c s="4" r="A26" t="s">
        <v>271</v>
      </c>
      <c s="7" r="I26" t="n">
        <v>297500</v>
      </c>
    </row>
    <row spans="1:13" r="27">
      <c s="4" r="A27" t="s">
        <v>255</v>
      </c>
      <c s="4" r="C27" t="s">
        <v>272</v>
      </c>
      <c s="4" r="D27" t="s">
        <v>273</v>
      </c>
    </row>
    <row spans="1:13" r="28">
      <c s="4" r="A28" t="s">
        <v>274</v>
      </c>
      <c s="6" r="C28" t="n">
        <v>175000</v>
      </c>
      <c s="6" r="D28" t="n">
        <v>175000</v>
      </c>
    </row>
    <row spans="1:13" r="29">
      <c s="4" r="A29" t="s">
        <v>275</v>
      </c>
      <c s="7" r="C29" t="n">
        <v>183750</v>
      </c>
      <c s="7" r="D29" t="n">
        <v>175000</v>
      </c>
    </row>
    <row spans="1:13" r="30">
      <c s="4" r="A30" t="s">
        <v>276</v>
      </c>
      <c s="7" r="C30" t="n">
        <v>178297</v>
      </c>
      <c s="7" r="D30" t="n">
        <v>169547</v>
      </c>
      <c s="7" r="J30" t="n">
        <v>347844</v>
      </c>
    </row>
    <row spans="1:13" r="31">
      <c s="4" r="A31" t="s">
        <v>277</v>
      </c>
    </row>
    <row spans="1:13" r="32">
      <c s="3" r="A32" t="s">
        <v>251</v>
      </c>
    </row>
    <row spans="1:13" r="33">
      <c s="4" r="A33" t="s">
        <v>278</v>
      </c>
      <c s="4" r="J33" t="s">
        <v>279</v>
      </c>
    </row>
    <row spans="1:13" r="34">
      <c s="4" r="A34" t="s">
        <v>280</v>
      </c>
    </row>
    <row spans="1:13" r="35">
      <c s="3" r="A35" t="s">
        <v>251</v>
      </c>
    </row>
    <row spans="1:13" r="36">
      <c s="4" r="A36" t="s">
        <v>281</v>
      </c>
      <c s="6" r="B36" t="n">
        <v>10040000</v>
      </c>
    </row>
    <row spans="1:13" r="37">
      <c s="4" r="A37" t="s">
        <v>282</v>
      </c>
      <c s="6" r="L37" t="n">
        <v>50000000</v>
      </c>
    </row>
    <row spans="1:13" r="38">
      <c s="4" r="A38" t="s">
        <v>283</v>
      </c>
    </row>
    <row spans="1:13" r="39">
      <c s="3" r="A39" t="s">
        <v>251</v>
      </c>
    </row>
    <row spans="1:13" r="40">
      <c s="4" r="A40" t="s">
        <v>281</v>
      </c>
      <c s="6" r="B40" t="n">
        <v>9615500</v>
      </c>
    </row>
    <row spans="1:13" r="41">
      <c s="4" r="A41" t="s">
        <v>284</v>
      </c>
      <c s="6" r="B41" t="n">
        <v>424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5"/>
  </cols>
  <sheetData>
    <row spans="1:3" r="1">
      <c s="1" r="A1" t="s">
        <v>285</v>
      </c>
      <c s="2" r="B1" t="s">
        <v>286</v>
      </c>
      <c s="2" r="C1" t="s">
        <v>287</v>
      </c>
    </row>
    <row spans="1:3" r="2">
      <c s="4" r="A2" t="s">
        <v>288</v>
      </c>
    </row>
    <row spans="1:3" r="3">
      <c s="3" r="A3" t="s">
        <v>289</v>
      </c>
    </row>
    <row spans="1:3" r="4">
      <c s="4" r="A4" t="s">
        <v>290</v>
      </c>
      <c s="7" r="C4" t="n">
        <v>30000</v>
      </c>
    </row>
    <row spans="1:3" r="5">
      <c s="4" r="A5" t="s">
        <v>291</v>
      </c>
      <c s="4" r="C5" t="s">
        <v>292</v>
      </c>
    </row>
    <row spans="1:3" r="6">
      <c s="4" r="A6" t="s">
        <v>293</v>
      </c>
      <c s="4" r="C6" t="s">
        <v>294</v>
      </c>
    </row>
    <row spans="1:3" r="7">
      <c s="4" r="A7" t="s">
        <v>295</v>
      </c>
    </row>
    <row spans="1:3" r="8">
      <c s="3" r="A8" t="s">
        <v>289</v>
      </c>
    </row>
    <row spans="1:3" r="9">
      <c s="4" r="A9" t="s">
        <v>290</v>
      </c>
      <c s="7" r="B9" t="n">
        <v>5000</v>
      </c>
    </row>
    <row spans="1:3" r="10">
      <c s="4" r="A10" t="s">
        <v>291</v>
      </c>
      <c s="4" r="B10" t="s">
        <v>292</v>
      </c>
    </row>
    <row spans="1:3" r="11">
      <c s="4" r="A11" t="s">
        <v>293</v>
      </c>
      <c s="4" r="B11" t="s">
        <v>2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297</v>
      </c>
      <c s="2" r="B1" t="s">
        <v>1</v>
      </c>
    </row>
    <row spans="1:3" r="2">
      <c s="2" r="B2" t="s">
        <v>2</v>
      </c>
      <c s="2" r="C2" t="s">
        <v>30</v>
      </c>
    </row>
    <row spans="1:3" r="3">
      <c s="3" r="A3" t="s">
        <v>298</v>
      </c>
    </row>
    <row spans="1:3" r="4">
      <c s="4" r="A4" t="s">
        <v>299</v>
      </c>
      <c s="7" r="B4" t="n">
        <v>48581</v>
      </c>
      <c s="4" r="C4" t="s">
        <v>34</v>
      </c>
    </row>
    <row spans="1:3" r="5">
      <c s="4" r="A5" t="s">
        <v>123</v>
      </c>
      <c s="4" r="B5" t="s">
        <v>34</v>
      </c>
      <c s="6" r="C5" t="n">
        <v>17221</v>
      </c>
    </row>
    <row spans="1:3" r="6">
      <c s="4" r="A6" t="s">
        <v>300</v>
      </c>
      <c s="6" r="B6" t="n">
        <v>421895</v>
      </c>
      <c s="6" r="C6" t="n">
        <v>585907</v>
      </c>
    </row>
    <row spans="1:3" r="7">
      <c s="4" r="A7" t="s">
        <v>301</v>
      </c>
    </row>
    <row spans="1:3" r="8">
      <c s="3" r="A8" t="s">
        <v>298</v>
      </c>
    </row>
    <row spans="1:3" r="9">
      <c s="4" r="A9" t="s">
        <v>302</v>
      </c>
      <c s="4" r="B9" t="s">
        <v>34</v>
      </c>
      <c s="6" r="C9" t="n">
        <v>87098</v>
      </c>
    </row>
    <row spans="1:3" r="10">
      <c s="4" r="A10" t="s">
        <v>303</v>
      </c>
      <c s="4" r="B10" t="s">
        <v>34</v>
      </c>
      <c s="6" r="C10" t="n">
        <v>241746</v>
      </c>
    </row>
    <row spans="1:3" r="11">
      <c s="4" r="A11" t="s">
        <v>304</v>
      </c>
      <c s="6" r="B11" t="n">
        <v>241746</v>
      </c>
    </row>
    <row spans="1:3" r="12">
      <c s="4" r="A12" t="s">
        <v>305</v>
      </c>
      <c s="6" r="B12" t="n">
        <v>36357</v>
      </c>
      <c s="6" r="C12" t="n">
        <v>48431</v>
      </c>
    </row>
    <row spans="1:3" r="13">
      <c s="4" r="A13" t="s">
        <v>306</v>
      </c>
      <c s="6" r="B13" t="n">
        <v>8158</v>
      </c>
      <c s="4" r="C13" t="s">
        <v>34</v>
      </c>
    </row>
    <row spans="1:3" r="14">
      <c s="4" r="A14" t="s">
        <v>299</v>
      </c>
      <c s="6" r="B14" t="n">
        <v>23576</v>
      </c>
      <c s="4" r="C14" t="s">
        <v>34</v>
      </c>
    </row>
    <row spans="1:3" r="15">
      <c s="4" r="A15" t="s">
        <v>307</v>
      </c>
    </row>
    <row spans="1:3" r="16">
      <c s="3" r="A16" t="s">
        <v>298</v>
      </c>
    </row>
    <row spans="1:3" r="17">
      <c s="4" r="A17" t="s">
        <v>300</v>
      </c>
      <c s="6" r="B17" t="n">
        <v>35000</v>
      </c>
      <c s="6" r="C17" t="n">
        <v>60000</v>
      </c>
    </row>
    <row spans="1:3" r="18">
      <c s="4" r="A18" t="s">
        <v>308</v>
      </c>
    </row>
    <row spans="1:3" r="19">
      <c s="3" r="A19" t="s">
        <v>298</v>
      </c>
    </row>
    <row spans="1:3" r="20">
      <c s="4" r="A20" t="s">
        <v>123</v>
      </c>
      <c s="4" r="B20" t="s">
        <v>34</v>
      </c>
      <c s="6" r="C20" t="n">
        <v>1700</v>
      </c>
    </row>
    <row spans="1:3" r="21">
      <c s="4" r="A21" t="s">
        <v>300</v>
      </c>
      <c s="6" r="B21" t="n">
        <v>9682</v>
      </c>
      <c s="6" r="C21" t="n">
        <v>12494</v>
      </c>
    </row>
    <row spans="1:3" r="22">
      <c s="4" r="A22" t="s">
        <v>309</v>
      </c>
    </row>
    <row spans="1:3" r="23">
      <c s="3" r="A23" t="s">
        <v>298</v>
      </c>
    </row>
    <row spans="1:3" r="24">
      <c s="4" r="A24" t="s">
        <v>300</v>
      </c>
      <c s="6" r="B24" t="n">
        <v>8040</v>
      </c>
      <c s="6" r="C24" t="n">
        <v>13045</v>
      </c>
    </row>
    <row spans="1:3" r="25">
      <c s="4" r="A25" t="s">
        <v>310</v>
      </c>
    </row>
    <row spans="1:3" r="26">
      <c s="3" r="A26" t="s">
        <v>298</v>
      </c>
    </row>
    <row spans="1:3" r="27">
      <c s="4" r="A27" t="s">
        <v>123</v>
      </c>
      <c s="4" r="B27" t="s">
        <v>34</v>
      </c>
      <c s="6" r="C27" t="n">
        <v>545</v>
      </c>
    </row>
    <row spans="1:3" r="28">
      <c s="4" r="A28" t="s">
        <v>300</v>
      </c>
      <c s="7" r="B28" t="n">
        <v>9749</v>
      </c>
      <c s="7" r="C28" t="n">
        <v>103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311</v>
      </c>
      <c s="2" r="B1" t="s">
        <v>245</v>
      </c>
      <c s="2" r="C1" t="s">
        <v>2</v>
      </c>
      <c s="2" r="D1" t="s">
        <v>30</v>
      </c>
    </row>
    <row spans="1:4" r="2">
      <c s="3" r="A2" t="s">
        <v>312</v>
      </c>
    </row>
    <row spans="1:4" r="3">
      <c s="4" r="A3" t="s">
        <v>253</v>
      </c>
      <c s="6" r="C3" t="n">
        <v>752000</v>
      </c>
    </row>
    <row spans="1:4" r="4">
      <c s="4" r="A4" t="s">
        <v>313</v>
      </c>
      <c s="4" r="C4" t="s">
        <v>34</v>
      </c>
      <c s="7" r="D4" t="n">
        <v>6805600</v>
      </c>
    </row>
    <row spans="1:4" r="5">
      <c s="4" r="A5" t="s">
        <v>230</v>
      </c>
      <c s="4" r="C5" t="s">
        <v>231</v>
      </c>
    </row>
    <row spans="1:4" r="6">
      <c s="4" r="A6" t="s">
        <v>98</v>
      </c>
      <c s="7" r="D6" t="n">
        <v>6805600</v>
      </c>
    </row>
    <row spans="1:4" r="7">
      <c s="4" r="A7" t="s">
        <v>263</v>
      </c>
    </row>
    <row spans="1:4" r="8">
      <c s="3" r="A8" t="s">
        <v>312</v>
      </c>
    </row>
    <row spans="1:4" r="9">
      <c s="4" r="A9" t="s">
        <v>253</v>
      </c>
      <c s="6" r="B9" t="n">
        <v>752000</v>
      </c>
    </row>
    <row spans="1:4" r="10">
      <c s="4" r="A10" t="s">
        <v>230</v>
      </c>
      <c s="4" r="B10" t="s">
        <v>231</v>
      </c>
    </row>
    <row spans="1:4" r="11">
      <c s="4" r="A11" t="s">
        <v>314</v>
      </c>
      <c s="4" r="B11" t="s">
        <v>231</v>
      </c>
    </row>
    <row spans="1:4" r="12">
      <c s="4" r="A12" t="s">
        <v>315</v>
      </c>
      <c s="4" r="B12" t="s">
        <v>3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317</v>
      </c>
      <c s="2" r="B1" t="s">
        <v>1</v>
      </c>
    </row>
    <row spans="1:3" r="2">
      <c s="2" r="B2" t="s">
        <v>2</v>
      </c>
      <c s="2" r="C2" t="s">
        <v>30</v>
      </c>
    </row>
    <row spans="1:3" r="3">
      <c s="3" r="A3" t="s">
        <v>164</v>
      </c>
    </row>
    <row spans="1:3" r="4">
      <c s="4" r="A4" t="s">
        <v>318</v>
      </c>
      <c s="7" r="B4" t="n">
        <v>-31500</v>
      </c>
      <c s="7" r="C4" t="n">
        <v>-132800</v>
      </c>
    </row>
    <row spans="1:3" r="5">
      <c s="4" r="A5" t="s">
        <v>319</v>
      </c>
      <c s="6" r="B5" t="n">
        <v>-3700</v>
      </c>
      <c s="6" r="C5" t="n">
        <v>-15600</v>
      </c>
    </row>
    <row spans="1:3" r="6">
      <c s="4" r="A6" t="s">
        <v>320</v>
      </c>
      <c s="6" r="B6" t="n">
        <v>35200</v>
      </c>
      <c s="6" r="C6" t="n">
        <v>148400</v>
      </c>
    </row>
    <row spans="1:3" r="7">
      <c s="4" r="A7" t="s">
        <v>321</v>
      </c>
      <c s="4" r="B7" t="s">
        <v>34</v>
      </c>
      <c s="4" r="C7"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322</v>
      </c>
      <c s="2" r="B1" t="s">
        <v>1</v>
      </c>
    </row>
    <row spans="1:3" r="2">
      <c s="2" r="B2" t="s">
        <v>2</v>
      </c>
      <c s="2" r="C2" t="s">
        <v>30</v>
      </c>
    </row>
    <row spans="1:3" r="3">
      <c s="3" r="A3" t="s">
        <v>164</v>
      </c>
    </row>
    <row spans="1:3" r="4">
      <c s="4" r="A4" t="s">
        <v>323</v>
      </c>
      <c s="4" r="B4" t="s">
        <v>34</v>
      </c>
      <c s="4" r="C4" t="s">
        <v>34</v>
      </c>
    </row>
    <row spans="1:3" r="5">
      <c s="4" r="A5" t="s">
        <v>324</v>
      </c>
      <c s="6" r="B5" t="n">
        <v>-35200</v>
      </c>
      <c s="6" r="C5" t="n">
        <v>-148400</v>
      </c>
    </row>
    <row spans="1:3" r="6">
      <c s="4" r="A6" t="s">
        <v>320</v>
      </c>
      <c s="6" r="B6" t="n">
        <v>35200</v>
      </c>
      <c s="6" r="C6" t="n">
        <v>148400</v>
      </c>
    </row>
    <row spans="1:3" r="7">
      <c s="4" r="A7" t="s">
        <v>82</v>
      </c>
      <c s="4" r="B7" t="s">
        <v>34</v>
      </c>
      <c s="4" r="C7"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25</v>
      </c>
      <c s="2" r="B1" t="s">
        <v>2</v>
      </c>
      <c s="2" r="C1" t="s">
        <v>30</v>
      </c>
    </row>
    <row spans="1:3" r="2">
      <c s="3" r="A2" t="s">
        <v>164</v>
      </c>
    </row>
    <row spans="1:3" r="3">
      <c s="4" r="A3" t="s">
        <v>326</v>
      </c>
      <c s="7" r="B3" t="n">
        <v>974800</v>
      </c>
      <c s="7" r="C3" t="n">
        <v>939600</v>
      </c>
    </row>
    <row spans="1:3" r="4">
      <c s="4" r="A4" t="s">
        <v>327</v>
      </c>
      <c s="6" r="B4" t="n">
        <v>-974800</v>
      </c>
      <c s="6" r="C4" t="n">
        <v>-939600</v>
      </c>
    </row>
    <row spans="1:3" r="5">
      <c s="4" r="A5" t="s">
        <v>82</v>
      </c>
      <c s="4" r="B5" t="s">
        <v>34</v>
      </c>
      <c s="4" r="C5" t="s">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0</v>
      </c>
    </row>
    <row spans="1:3" r="2">
      <c s="4" r="A2" t="s">
        <v>57</v>
      </c>
      <c s="8" r="B2" t="n">
        <v>0.0001</v>
      </c>
      <c s="8" r="C2" t="n">
        <v>0.0001</v>
      </c>
    </row>
    <row spans="1:3" r="3">
      <c s="4" r="A3" t="s">
        <v>58</v>
      </c>
      <c s="6" r="B3" t="n">
        <v>400000000</v>
      </c>
      <c s="6" r="C3" t="n">
        <v>400000000</v>
      </c>
    </row>
    <row spans="1:3" r="4">
      <c s="4" r="A4" t="s">
        <v>59</v>
      </c>
      <c s="6" r="B4" t="n">
        <v>47308000</v>
      </c>
      <c s="6" r="C4" t="n">
        <v>57698000</v>
      </c>
    </row>
    <row spans="1:3" r="5">
      <c s="4" r="A5" t="s">
        <v>60</v>
      </c>
      <c s="6" r="B5" t="n">
        <v>47308000</v>
      </c>
      <c s="6" r="C5" t="n">
        <v>57698000</v>
      </c>
    </row>
    <row spans="1:3" r="6">
      <c s="4" r="A6" t="s">
        <v>53</v>
      </c>
    </row>
    <row spans="1:3" r="7">
      <c s="4" r="A7" t="s">
        <v>61</v>
      </c>
      <c s="9" r="B7" t="n">
        <v>8.75</v>
      </c>
      <c s="9" r="C7" t="n">
        <v>8.75</v>
      </c>
    </row>
    <row spans="1:3" r="8">
      <c s="4" r="A8" t="s">
        <v>62</v>
      </c>
      <c s="6" r="B8" t="n">
        <v>25000000</v>
      </c>
      <c s="6" r="C8" t="n">
        <v>25000000</v>
      </c>
    </row>
    <row spans="1:3" r="9">
      <c s="4" r="A9" t="s">
        <v>63</v>
      </c>
      <c s="4" r="B9" t="s">
        <v>34</v>
      </c>
      <c s="4" r="C9" t="s">
        <v>34</v>
      </c>
    </row>
    <row spans="1:3" r="10">
      <c s="4" r="A10" t="s">
        <v>64</v>
      </c>
      <c s="4" r="B10" t="s">
        <v>34</v>
      </c>
      <c s="4" r="C10" t="s">
        <v>34</v>
      </c>
    </row>
    <row spans="1:3" r="11">
      <c s="4" r="A11" t="s">
        <v>55</v>
      </c>
    </row>
    <row spans="1:3" r="12">
      <c s="4" r="A12" t="s">
        <v>61</v>
      </c>
      <c s="7" r="B12" t="n">
        <v>7</v>
      </c>
      <c s="7" r="C12" t="n">
        <v>7</v>
      </c>
    </row>
    <row spans="1:3" r="13">
      <c s="4" r="A13" t="s">
        <v>62</v>
      </c>
      <c s="6" r="B13" t="n">
        <v>75000000</v>
      </c>
      <c s="6" r="C13" t="n">
        <v>75000000</v>
      </c>
    </row>
    <row spans="1:3" r="14">
      <c s="4" r="A14" t="s">
        <v>63</v>
      </c>
      <c s="4" r="B14" t="s">
        <v>34</v>
      </c>
      <c s="4" r="C14" t="s">
        <v>34</v>
      </c>
    </row>
    <row spans="1:3" r="15">
      <c s="4" r="A15" t="s">
        <v>64</v>
      </c>
      <c s="4" r="B15" t="s">
        <v>34</v>
      </c>
      <c s="4" r="C15" t="s">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328</v>
      </c>
      <c s="2" r="B1" t="s">
        <v>1</v>
      </c>
    </row>
    <row spans="1:3" r="2">
      <c s="2" r="B2" t="s">
        <v>2</v>
      </c>
      <c s="2" r="C2" t="s">
        <v>30</v>
      </c>
    </row>
    <row spans="1:3" r="3">
      <c s="3" r="A3" t="s">
        <v>329</v>
      </c>
    </row>
    <row spans="1:3" r="4">
      <c s="4" r="A4" t="s">
        <v>330</v>
      </c>
      <c s="4" r="B4" t="s">
        <v>240</v>
      </c>
      <c s="4" r="C4" t="s">
        <v>240</v>
      </c>
    </row>
    <row spans="1:3" r="5">
      <c s="4" r="A5" t="s">
        <v>331</v>
      </c>
      <c s="4" r="B5" t="s">
        <v>332</v>
      </c>
      <c s="4" r="C5" t="s">
        <v>332</v>
      </c>
    </row>
    <row spans="1:3" r="6">
      <c s="4" r="A6" t="s">
        <v>333</v>
      </c>
      <c s="7" r="B6" t="n">
        <v>-2565289</v>
      </c>
    </row>
    <row spans="1:3" r="7">
      <c s="4" r="A7" t="s">
        <v>334</v>
      </c>
      <c s="4" r="B7" t="s">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336</v>
      </c>
      <c s="2" r="B1" t="s">
        <v>337</v>
      </c>
      <c s="2" r="C1" t="s">
        <v>2</v>
      </c>
      <c s="2" r="D1" t="s">
        <v>30</v>
      </c>
    </row>
    <row spans="1:4" r="2">
      <c s="3" r="A2" t="s">
        <v>338</v>
      </c>
    </row>
    <row spans="1:4" r="3">
      <c s="4" r="A3" t="s">
        <v>339</v>
      </c>
      <c s="6" r="C3" t="n">
        <v>100000000</v>
      </c>
    </row>
    <row spans="1:4" r="4">
      <c s="4" r="A4" t="s">
        <v>57</v>
      </c>
      <c s="8" r="C4" t="n">
        <v>0.0001</v>
      </c>
      <c s="8" r="D4" t="n">
        <v>0.0001</v>
      </c>
    </row>
    <row spans="1:4" r="5">
      <c s="4" r="A5" t="s">
        <v>58</v>
      </c>
      <c s="6" r="C5" t="n">
        <v>400000000</v>
      </c>
      <c s="6" r="D5" t="n">
        <v>400000000</v>
      </c>
    </row>
    <row spans="1:4" r="6">
      <c s="4" r="A6" t="s">
        <v>340</v>
      </c>
      <c s="6" r="C6" t="n">
        <v>500000000</v>
      </c>
    </row>
    <row spans="1:4" r="7">
      <c s="4" r="A7" t="s">
        <v>341</v>
      </c>
      <c s="7" r="C7" t="n">
        <v>34700</v>
      </c>
    </row>
    <row spans="1:4" r="8">
      <c s="4" r="A8" t="s">
        <v>342</v>
      </c>
    </row>
    <row spans="1:4" r="9">
      <c s="3" r="A9" t="s">
        <v>338</v>
      </c>
    </row>
    <row spans="1:4" r="10">
      <c s="4" r="A10" t="s">
        <v>63</v>
      </c>
      <c s="4" r="B10" t="s">
        <v>34</v>
      </c>
    </row>
    <row spans="1:4" r="11">
      <c s="4" r="A11" t="s">
        <v>64</v>
      </c>
      <c s="4" r="B11" t="s">
        <v>34</v>
      </c>
    </row>
    <row spans="1:4" r="12">
      <c s="4" r="A12" t="s">
        <v>343</v>
      </c>
    </row>
    <row spans="1:4" r="13">
      <c s="3" r="A13" t="s">
        <v>338</v>
      </c>
    </row>
    <row spans="1:4" r="14">
      <c s="4" r="A14" t="s">
        <v>62</v>
      </c>
      <c s="6" r="C14" t="n">
        <v>25000000</v>
      </c>
      <c s="6" r="D14" t="n">
        <v>25000000</v>
      </c>
    </row>
    <row spans="1:4" r="15">
      <c s="4" r="A15" t="s">
        <v>61</v>
      </c>
      <c s="9" r="C15" t="n">
        <v>8.75</v>
      </c>
      <c s="9" r="D15" t="n">
        <v>8.75</v>
      </c>
    </row>
    <row spans="1:4" r="16">
      <c s="4" r="A16" t="s">
        <v>63</v>
      </c>
      <c s="4" r="C16" t="s">
        <v>34</v>
      </c>
      <c s="4" r="D16" t="s">
        <v>34</v>
      </c>
    </row>
    <row spans="1:4" r="17">
      <c s="4" r="A17" t="s">
        <v>64</v>
      </c>
      <c s="4" r="C17" t="s">
        <v>34</v>
      </c>
      <c s="4" r="D17" t="s">
        <v>34</v>
      </c>
    </row>
    <row spans="1:4" r="18">
      <c s="4" r="A18" t="s">
        <v>344</v>
      </c>
    </row>
    <row spans="1:4" r="19">
      <c s="3" r="A19" t="s">
        <v>338</v>
      </c>
    </row>
    <row spans="1:4" r="20">
      <c s="4" r="A20" t="s">
        <v>62</v>
      </c>
      <c s="6" r="C20" t="n">
        <v>75000000</v>
      </c>
      <c s="6" r="D20" t="n">
        <v>75000000</v>
      </c>
    </row>
    <row spans="1:4" r="21">
      <c s="4" r="A21" t="s">
        <v>61</v>
      </c>
      <c s="7" r="C21" t="n">
        <v>7</v>
      </c>
      <c s="7" r="D21" t="n">
        <v>7</v>
      </c>
    </row>
    <row spans="1:4" r="22">
      <c s="4" r="A22" t="s">
        <v>63</v>
      </c>
      <c s="4" r="C22" t="s">
        <v>34</v>
      </c>
      <c s="4" r="D22" t="s">
        <v>34</v>
      </c>
    </row>
    <row spans="1:4" r="23">
      <c s="4" r="A23" t="s">
        <v>64</v>
      </c>
      <c s="4" r="C23" t="s">
        <v>34</v>
      </c>
      <c s="4" r="D23"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65</v>
      </c>
      <c s="2" r="B1" t="s">
        <v>1</v>
      </c>
    </row>
    <row spans="1:3" r="2">
      <c s="2" r="B2" t="s">
        <v>2</v>
      </c>
      <c s="2" r="C2" t="s">
        <v>30</v>
      </c>
    </row>
    <row spans="1:3" r="3">
      <c s="3" r="A3" t="s">
        <v>66</v>
      </c>
    </row>
    <row spans="1:3" r="4">
      <c s="4" r="A4" t="s">
        <v>67</v>
      </c>
      <c s="7" r="B4" t="n">
        <v>35000</v>
      </c>
      <c s="7" r="C4" t="n">
        <v>215000</v>
      </c>
    </row>
    <row spans="1:3" r="5">
      <c s="3" r="A5" t="s">
        <v>68</v>
      </c>
    </row>
    <row spans="1:3" r="6">
      <c s="4" r="A6" t="s">
        <v>69</v>
      </c>
      <c s="6" r="B6" t="n">
        <v>421895</v>
      </c>
      <c s="6" r="C6" t="n">
        <v>585907</v>
      </c>
    </row>
    <row spans="1:3" r="7">
      <c s="4" r="A7" t="s">
        <v>70</v>
      </c>
      <c s="6" r="B7" t="n">
        <v>48581</v>
      </c>
      <c s="4" r="C7" t="s">
        <v>34</v>
      </c>
    </row>
    <row spans="1:3" r="8">
      <c s="4" r="A8" t="s">
        <v>71</v>
      </c>
      <c s="6" r="B8" t="n">
        <v>5027</v>
      </c>
      <c s="6" r="C8" t="n">
        <v>19682</v>
      </c>
    </row>
    <row spans="1:3" r="9">
      <c s="4" r="A9" t="s">
        <v>72</v>
      </c>
      <c s="6" r="B9" t="n">
        <v>475503</v>
      </c>
      <c s="6" r="C9" t="n">
        <v>605589</v>
      </c>
    </row>
    <row spans="1:3" r="10">
      <c s="3" r="A10" t="s">
        <v>73</v>
      </c>
    </row>
    <row spans="1:3" r="11">
      <c s="4" r="A11" t="s">
        <v>74</v>
      </c>
      <c s="6" r="B11" t="n">
        <v>347844</v>
      </c>
      <c s="4" r="C11" t="s">
        <v>34</v>
      </c>
    </row>
    <row spans="1:3" r="12">
      <c s="4" r="A12" t="s">
        <v>75</v>
      </c>
      <c s="6" r="B12" t="n">
        <v>-92659</v>
      </c>
      <c s="6" r="C12" t="n">
        <v>-390589</v>
      </c>
    </row>
    <row spans="1:3" r="13">
      <c s="4" r="A13" t="s">
        <v>76</v>
      </c>
      <c s="4" r="B13" t="s">
        <v>34</v>
      </c>
      <c s="6" r="C13" t="n">
        <v>-66000</v>
      </c>
    </row>
    <row spans="1:3" r="14">
      <c s="4" r="A14" t="s">
        <v>77</v>
      </c>
      <c s="7" r="B14" t="n">
        <v>-92659</v>
      </c>
      <c s="7" r="C14" t="n">
        <v>-456589</v>
      </c>
    </row>
    <row spans="1:3" r="15">
      <c s="3" r="A15" t="s">
        <v>78</v>
      </c>
    </row>
    <row spans="1:3" r="16">
      <c s="4" r="A16" t="s">
        <v>79</v>
      </c>
      <c s="6" r="B16" t="n">
        <v>56991986</v>
      </c>
      <c s="6" r="C16" t="n">
        <v>56905874</v>
      </c>
    </row>
    <row spans="1:3" r="17">
      <c s="3" r="A17" t="s">
        <v>80</v>
      </c>
    </row>
    <row spans="1:3" r="18">
      <c s="4" r="A18" t="s">
        <v>79</v>
      </c>
      <c s="7" r="B18" t="n">
        <v>0</v>
      </c>
      <c s="9" r="C1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6"/>
    <col customWidth="1" max="7" min="7" width="36"/>
  </cols>
  <sheetData>
    <row spans="1:7" r="1">
      <c s="1" r="A1" t="s">
        <v>81</v>
      </c>
      <c s="2" r="B1" t="s">
        <v>82</v>
      </c>
      <c s="2" r="C1" t="s">
        <v>83</v>
      </c>
      <c s="2" r="D1" t="s">
        <v>84</v>
      </c>
      <c s="2" r="E1" t="s">
        <v>85</v>
      </c>
      <c s="2" r="F1" t="s">
        <v>86</v>
      </c>
      <c s="2" r="G1" t="s">
        <v>87</v>
      </c>
    </row>
    <row spans="1:7" r="2">
      <c s="4" r="A2" t="s">
        <v>88</v>
      </c>
      <c s="7" r="B2" t="n">
        <v>950714</v>
      </c>
      <c s="7" r="C2" t="n">
        <v>5690</v>
      </c>
      <c s="7" r="D2" t="n">
        <v>3027068</v>
      </c>
      <c s="7" r="E2" t="n">
        <v>-2082044</v>
      </c>
    </row>
    <row spans="1:7" r="3">
      <c s="4" r="A3" t="s">
        <v>89</v>
      </c>
      <c s="6" r="C3" t="n">
        <v>56896000</v>
      </c>
      <c s="4" r="F3" t="s">
        <v>34</v>
      </c>
      <c s="4" r="G3" t="s">
        <v>34</v>
      </c>
    </row>
    <row spans="1:7" r="4">
      <c s="4" r="A4" t="s">
        <v>90</v>
      </c>
      <c s="6" r="B4" t="n">
        <v>349975</v>
      </c>
      <c s="4" r="C4" t="s">
        <v>34</v>
      </c>
      <c s="6" r="D4" t="n">
        <v>-25</v>
      </c>
      <c s="4" r="E4" t="s">
        <v>34</v>
      </c>
      <c s="4" r="F4" t="s">
        <v>34</v>
      </c>
      <c s="7" r="G4" t="n">
        <v>350000</v>
      </c>
    </row>
    <row spans="1:7" r="5">
      <c s="4" r="A5" t="s">
        <v>91</v>
      </c>
      <c s="4" r="F5" t="s">
        <v>34</v>
      </c>
      <c s="6" r="G5" t="n">
        <v>50000</v>
      </c>
    </row>
    <row spans="1:7" r="6">
      <c s="4" r="A6" t="s">
        <v>92</v>
      </c>
      <c s="4" r="B6" t="s">
        <v>34</v>
      </c>
      <c s="4" r="C6" t="s">
        <v>34</v>
      </c>
      <c s="6" r="D6" t="n">
        <v>66000</v>
      </c>
      <c s="6" r="E6" t="n">
        <v>-66000</v>
      </c>
      <c s="4" r="F6" t="s">
        <v>34</v>
      </c>
      <c s="4" r="G6" t="s">
        <v>34</v>
      </c>
    </row>
    <row spans="1:7" r="7">
      <c s="4" r="A7" t="s">
        <v>93</v>
      </c>
      <c s="4" r="F7" t="s">
        <v>34</v>
      </c>
      <c s="4" r="G7" t="s">
        <v>34</v>
      </c>
    </row>
    <row spans="1:7" r="8">
      <c s="4" r="A8" t="s">
        <v>94</v>
      </c>
      <c s="6" r="B8" t="n">
        <v>66000</v>
      </c>
      <c s="4" r="C8" t="s">
        <v>34</v>
      </c>
      <c s="4" r="D8" t="s">
        <v>34</v>
      </c>
      <c s="4" r="E8" t="s">
        <v>34</v>
      </c>
      <c s="4" r="F8" t="s">
        <v>34</v>
      </c>
      <c s="7" r="G8" t="n">
        <v>66000</v>
      </c>
    </row>
    <row spans="1:7" r="9">
      <c s="4" r="A9" t="s">
        <v>95</v>
      </c>
      <c s="4" r="F9" t="s">
        <v>34</v>
      </c>
      <c s="4" r="G9" t="s">
        <v>34</v>
      </c>
    </row>
    <row spans="1:7" r="10">
      <c s="4" r="A10" t="s">
        <v>96</v>
      </c>
      <c s="4" r="B10" t="s">
        <v>34</v>
      </c>
      <c s="7" r="C10" t="n">
        <v>5</v>
      </c>
      <c s="6" r="D10" t="n">
        <v>415995</v>
      </c>
      <c s="4" r="E10" t="s">
        <v>34</v>
      </c>
      <c s="4" r="F10" t="s">
        <v>34</v>
      </c>
      <c s="7" r="G10" t="n">
        <v>-416000</v>
      </c>
    </row>
    <row spans="1:7" r="11">
      <c s="4" r="A11" t="s">
        <v>97</v>
      </c>
      <c s="6" r="C11" t="n">
        <v>50000</v>
      </c>
      <c s="4" r="F11" t="s">
        <v>34</v>
      </c>
      <c s="6" r="G11" t="n">
        <v>-50000</v>
      </c>
    </row>
    <row spans="1:7" r="12">
      <c s="4" r="A12" t="s">
        <v>98</v>
      </c>
      <c s="6" r="B12" t="n">
        <v>6805600</v>
      </c>
      <c s="7" r="C12" t="n">
        <v>75</v>
      </c>
      <c s="6" r="D12" t="n">
        <v>6805525</v>
      </c>
      <c s="4" r="E12" t="s">
        <v>34</v>
      </c>
      <c s="4" r="F12" t="s">
        <v>34</v>
      </c>
      <c s="4" r="G12" t="s">
        <v>34</v>
      </c>
    </row>
    <row spans="1:7" r="13">
      <c s="4" r="A13" t="s">
        <v>99</v>
      </c>
      <c s="6" r="C13" t="n">
        <v>752000</v>
      </c>
      <c s="4" r="F13" t="s">
        <v>34</v>
      </c>
      <c s="4" r="G13" t="s">
        <v>34</v>
      </c>
    </row>
    <row spans="1:7" r="14">
      <c s="4" r="A14" t="s">
        <v>75</v>
      </c>
      <c s="6" r="B14" t="n">
        <v>-390589</v>
      </c>
      <c s="4" r="C14" t="s">
        <v>34</v>
      </c>
      <c s="4" r="D14" t="s">
        <v>34</v>
      </c>
      <c s="6" r="E14" t="n">
        <v>-390589</v>
      </c>
      <c s="4" r="F14" t="s">
        <v>34</v>
      </c>
      <c s="4" r="G14" t="s">
        <v>34</v>
      </c>
    </row>
    <row spans="1:7" r="15">
      <c s="4" r="A15" t="s">
        <v>100</v>
      </c>
      <c s="6" r="B15" t="n">
        <v>7781700</v>
      </c>
      <c s="7" r="C15" t="n">
        <v>5770</v>
      </c>
      <c s="6" r="D15" t="n">
        <v>10314563</v>
      </c>
      <c s="6" r="E15" t="n">
        <v>-2538633</v>
      </c>
    </row>
    <row spans="1:7" r="16">
      <c s="4" r="A16" t="s">
        <v>101</v>
      </c>
      <c s="6" r="C16" t="n">
        <v>57698000</v>
      </c>
      <c s="4" r="F16" t="s">
        <v>34</v>
      </c>
      <c s="4" r="G16" t="s">
        <v>34</v>
      </c>
    </row>
    <row spans="1:7" r="17">
      <c s="4" r="A17" t="s">
        <v>102</v>
      </c>
      <c s="6" r="B17" t="n">
        <v>-175000</v>
      </c>
      <c s="7" r="C17" t="n">
        <v>-17</v>
      </c>
      <c s="6" r="D17" t="n">
        <v>-174983</v>
      </c>
      <c s="4" r="E17" t="s">
        <v>34</v>
      </c>
      <c s="4" r="F17" t="s">
        <v>34</v>
      </c>
      <c s="4" r="G17" t="s">
        <v>34</v>
      </c>
    </row>
    <row spans="1:7" r="18">
      <c s="4" r="A18" t="s">
        <v>103</v>
      </c>
      <c s="6" r="C18" t="n">
        <v>-175000</v>
      </c>
      <c s="4" r="F18" t="s">
        <v>34</v>
      </c>
      <c s="4" r="G18" t="s">
        <v>34</v>
      </c>
    </row>
    <row spans="1:7" r="19">
      <c s="4" r="A19" t="s">
        <v>104</v>
      </c>
      <c s="6" r="B19" t="n">
        <v>-183750</v>
      </c>
      <c s="7" r="C19" t="n">
        <v>-18</v>
      </c>
      <c s="6" r="D19" t="n">
        <v>-183732</v>
      </c>
      <c s="4" r="E19" t="s">
        <v>34</v>
      </c>
      <c s="4" r="F19" t="s">
        <v>34</v>
      </c>
      <c s="4" r="G19" t="s">
        <v>34</v>
      </c>
    </row>
    <row spans="1:7" r="20">
      <c s="4" r="A20" t="s">
        <v>105</v>
      </c>
      <c s="6" r="C20" t="n">
        <v>-175000</v>
      </c>
      <c s="4" r="F20" t="s">
        <v>34</v>
      </c>
      <c s="4" r="G20" t="s">
        <v>34</v>
      </c>
    </row>
    <row spans="1:7" r="21">
      <c s="4" r="A21" t="s">
        <v>106</v>
      </c>
      <c s="6" r="B21" t="n">
        <v>-527851</v>
      </c>
      <c s="7" r="C21" t="n">
        <v>-1004</v>
      </c>
      <c s="6" r="D21" t="n">
        <v>-526847</v>
      </c>
      <c s="4" r="E21" t="s">
        <v>34</v>
      </c>
      <c s="4" r="F21" t="s">
        <v>34</v>
      </c>
      <c s="4" r="G21" t="s">
        <v>34</v>
      </c>
    </row>
    <row spans="1:7" r="22">
      <c s="4" r="A22" t="s">
        <v>107</v>
      </c>
      <c s="6" r="C22" t="n">
        <v>-10040000</v>
      </c>
      <c s="4" r="F22" t="s">
        <v>34</v>
      </c>
      <c s="4" r="G22" t="s">
        <v>34</v>
      </c>
    </row>
    <row spans="1:7" r="23">
      <c s="4" r="A23" t="s">
        <v>75</v>
      </c>
      <c s="6" r="B23" t="n">
        <v>-92659</v>
      </c>
      <c s="4" r="C23" t="s">
        <v>34</v>
      </c>
      <c s="4" r="D23" t="s">
        <v>34</v>
      </c>
      <c s="6" r="E23" t="n">
        <v>-92659</v>
      </c>
      <c s="4" r="F23" t="s">
        <v>34</v>
      </c>
      <c s="4" r="G23" t="s">
        <v>34</v>
      </c>
    </row>
    <row spans="1:7" r="24">
      <c s="4" r="A24" t="s">
        <v>108</v>
      </c>
      <c s="7" r="B24" t="n">
        <v>6802440</v>
      </c>
      <c s="7" r="C24" t="n">
        <v>4731</v>
      </c>
      <c s="7" r="D24" t="n">
        <v>9429001</v>
      </c>
      <c s="7" r="E24" t="n">
        <v>-2631292</v>
      </c>
    </row>
    <row spans="1:7" r="25">
      <c s="4" r="A25" t="s">
        <v>109</v>
      </c>
      <c s="6" r="C25" t="n">
        <v>473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0</v>
      </c>
      <c s="2" r="B1" t="s">
        <v>1</v>
      </c>
    </row>
    <row spans="1:3" r="2">
      <c s="2" r="B2" t="s">
        <v>2</v>
      </c>
      <c s="2" r="C2" t="s">
        <v>30</v>
      </c>
    </row>
    <row spans="1:3" r="3">
      <c s="4" r="A3" t="s">
        <v>111</v>
      </c>
    </row>
    <row spans="1:3" r="4">
      <c s="4" r="A4" t="s">
        <v>112</v>
      </c>
      <c s="7" r="C4" t="n">
        <v>7</v>
      </c>
    </row>
    <row spans="1:3" r="5">
      <c s="4" r="A5" t="s">
        <v>113</v>
      </c>
    </row>
    <row spans="1:3" r="6">
      <c s="4" r="A6" t="s">
        <v>114</v>
      </c>
      <c s="7" r="B6" t="n">
        <v>1</v>
      </c>
    </row>
    <row spans="1:3" r="7">
      <c s="4" r="A7" t="s">
        <v>115</v>
      </c>
    </row>
    <row spans="1:3" r="8">
      <c s="4" r="A8" t="s">
        <v>114</v>
      </c>
      <c s="9" r="B8"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2</v>
      </c>
      <c s="2" r="C2" t="s">
        <v>30</v>
      </c>
    </row>
    <row spans="1:3" r="3">
      <c s="3" r="A3" t="s">
        <v>117</v>
      </c>
    </row>
    <row spans="1:3" r="4">
      <c s="4" r="A4" t="s">
        <v>75</v>
      </c>
      <c s="7" r="B4" t="n">
        <v>-92659</v>
      </c>
      <c s="7" r="C4" t="n">
        <v>-390589</v>
      </c>
    </row>
    <row spans="1:3" r="5">
      <c s="3" r="A5" t="s">
        <v>118</v>
      </c>
    </row>
    <row spans="1:3" r="6">
      <c s="4" r="A6" t="s">
        <v>119</v>
      </c>
      <c s="6" r="B6" t="n">
        <v>5027</v>
      </c>
      <c s="6" r="C6" t="n">
        <v>19682</v>
      </c>
    </row>
    <row spans="1:3" r="7">
      <c s="4" r="A7" t="s">
        <v>120</v>
      </c>
      <c s="6" r="B7" t="n">
        <v>-347844</v>
      </c>
      <c s="4" r="C7" t="s">
        <v>34</v>
      </c>
    </row>
    <row spans="1:3" r="8">
      <c s="4" r="A8" t="s">
        <v>121</v>
      </c>
      <c s="6" r="B8" t="n">
        <v>13661</v>
      </c>
      <c s="4" r="C8" t="s">
        <v>34</v>
      </c>
    </row>
    <row spans="1:3" r="9">
      <c s="3" r="A9" t="s">
        <v>122</v>
      </c>
    </row>
    <row spans="1:3" r="10">
      <c s="4" r="A10" t="s">
        <v>123</v>
      </c>
      <c s="6" r="B10" t="n">
        <v>17221</v>
      </c>
      <c s="6" r="C10" t="n">
        <v>-17221</v>
      </c>
    </row>
    <row spans="1:3" r="11">
      <c s="4" r="A11" t="s">
        <v>45</v>
      </c>
      <c s="6" r="B11" t="n">
        <v>-35009</v>
      </c>
      <c s="6" r="C11" t="n">
        <v>-5565</v>
      </c>
    </row>
    <row spans="1:3" r="12">
      <c s="4" r="A12" t="s">
        <v>124</v>
      </c>
      <c s="6" r="B12" t="n">
        <v>-439603</v>
      </c>
      <c s="6" r="C12" t="n">
        <v>-393693</v>
      </c>
    </row>
    <row spans="1:3" r="13">
      <c s="3" r="A13" t="s">
        <v>125</v>
      </c>
    </row>
    <row spans="1:3" r="14">
      <c s="4" r="A14" t="s">
        <v>126</v>
      </c>
      <c s="4" r="B14" t="s">
        <v>34</v>
      </c>
      <c s="6" r="C14" t="n">
        <v>108162</v>
      </c>
    </row>
    <row spans="1:3" r="15">
      <c s="4" r="A15" t="s">
        <v>127</v>
      </c>
      <c s="4" r="B15" t="s">
        <v>34</v>
      </c>
      <c s="6" r="C15" t="n">
        <v>-87098</v>
      </c>
    </row>
    <row spans="1:3" r="16">
      <c s="4" r="A16" t="s">
        <v>128</v>
      </c>
      <c s="4" r="B16" t="s">
        <v>34</v>
      </c>
      <c s="6" r="C16" t="n">
        <v>21064</v>
      </c>
    </row>
    <row spans="1:3" r="17">
      <c s="3" r="A17" t="s">
        <v>129</v>
      </c>
    </row>
    <row spans="1:3" r="18">
      <c s="4" r="A18" t="s">
        <v>130</v>
      </c>
      <c s="4" r="B18" t="s">
        <v>34</v>
      </c>
      <c s="6" r="C18" t="n">
        <v>415975</v>
      </c>
    </row>
    <row spans="1:3" r="19">
      <c s="4" r="A19" t="s">
        <v>131</v>
      </c>
      <c s="4" r="B19" t="s">
        <v>34</v>
      </c>
      <c s="6" r="C19" t="n">
        <v>415975</v>
      </c>
    </row>
    <row spans="1:3" r="20">
      <c s="4" r="A20" t="s">
        <v>132</v>
      </c>
      <c s="6" r="B20" t="n">
        <v>-439603</v>
      </c>
      <c s="6" r="C20" t="n">
        <v>43346</v>
      </c>
    </row>
    <row spans="1:3" r="21">
      <c s="4" r="A21" t="s">
        <v>133</v>
      </c>
      <c s="6" r="B21" t="n">
        <v>445069</v>
      </c>
      <c s="6" r="C21" t="n">
        <v>401723</v>
      </c>
    </row>
    <row spans="1:3" r="22">
      <c s="4" r="A22" t="s">
        <v>134</v>
      </c>
      <c s="6" r="B22" t="n">
        <v>5466</v>
      </c>
      <c s="6" r="C22" t="n">
        <v>445069</v>
      </c>
    </row>
    <row spans="1:3" r="23">
      <c s="3" r="A23" t="s">
        <v>135</v>
      </c>
    </row>
    <row spans="1:3" r="24">
      <c s="4" r="A24" t="s">
        <v>136</v>
      </c>
      <c s="4" r="B24" t="s">
        <v>34</v>
      </c>
      <c s="6" r="C24" t="n">
        <v>6805600</v>
      </c>
    </row>
    <row spans="1:3" r="25">
      <c s="4" r="A25" t="s">
        <v>137</v>
      </c>
      <c s="6" r="B25" t="n">
        <v>358750</v>
      </c>
      <c s="4" r="C25" t="s">
        <v>34</v>
      </c>
    </row>
    <row spans="1:3" r="26">
      <c s="4" r="A26" t="s">
        <v>138</v>
      </c>
      <c s="7" r="B26" t="n">
        <v>527851</v>
      </c>
      <c s="4" r="C26"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Business, Basis of Pr</vt:lpstr>
      <vt:lpstr>Significant Accounting Policies</vt:lpstr>
      <vt:lpstr>Capital Stock</vt:lpstr>
      <vt:lpstr>Revenue</vt:lpstr>
      <vt:lpstr>Related Party Transactions and </vt:lpstr>
      <vt:lpstr>Brand License</vt:lpstr>
      <vt:lpstr>Income Taxes</vt:lpstr>
      <vt:lpstr>Product Reseller Agreement</vt:lpstr>
      <vt:lpstr>Subsequent Events</vt:lpstr>
      <vt:lpstr>Significant Accounting Polici17</vt:lpstr>
      <vt:lpstr>Significant Accounting Polici18</vt:lpstr>
      <vt:lpstr>Income Taxes (Tables)</vt:lpstr>
      <vt:lpstr>Nature of Business, Basis of 20</vt:lpstr>
      <vt:lpstr>Significant Accounting Polici21</vt:lpstr>
      <vt:lpstr>Significant Accounting Polici22</vt:lpstr>
      <vt:lpstr>Capital Stock (Details)</vt:lpstr>
      <vt:lpstr>Revenue (Details)</vt:lpstr>
      <vt:lpstr>Related Party Transactions an25</vt:lpstr>
      <vt:lpstr>Brand License (Details)</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4:57:57Z</dcterms:created>
  <dcterms:modified xmlns:dcterms="http://purl.org/dc/terms/" xmlns:xsi="http://www.w3.org/2001/XMLSchema-instance" xsi:type="dcterms:W3CDTF">2016-10-05T14:57:57Z</dcterms:modified>
  <dc:title xmlns:dc="http://purl.org/dc/elements/1.1/">Untitled</dc:title>
  <dc:description xmlns:dc="http://purl.org/dc/elements/1.1/"/>
  <dc:subject xmlns:dc="http://purl.org/dc/elements/1.1/"/>
  <cp:keywords/>
  <cp:category/>
</cp:coreProperties>
</file>